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Acquisition" sheetId="11" state="visible" r:id="rId11"/>
    <sheet xmlns:r="http://schemas.openxmlformats.org/officeDocument/2006/relationships" name="Note 4 - Securities" sheetId="12" state="visible" r:id="rId12"/>
    <sheet xmlns:r="http://schemas.openxmlformats.org/officeDocument/2006/relationships" name="Note 5 - Loans and Allowance fo" sheetId="13" state="visible" r:id="rId13"/>
    <sheet xmlns:r="http://schemas.openxmlformats.org/officeDocument/2006/relationships" name="Note 6 - Accounting for Certain" sheetId="14" state="visible" r:id="rId14"/>
    <sheet xmlns:r="http://schemas.openxmlformats.org/officeDocument/2006/relationships" name="Note 7 - Goodwill and Other Int" sheetId="15" state="visible" r:id="rId15"/>
    <sheet xmlns:r="http://schemas.openxmlformats.org/officeDocument/2006/relationships" name="Note 8 - Leases" sheetId="16" state="visible" r:id="rId16"/>
    <sheet xmlns:r="http://schemas.openxmlformats.org/officeDocument/2006/relationships" name="Note 9 - Benefit Plans" sheetId="17" state="visible" r:id="rId17"/>
    <sheet xmlns:r="http://schemas.openxmlformats.org/officeDocument/2006/relationships" name="Note 10 - Income Per Common Sha" sheetId="18" state="visible" r:id="rId18"/>
    <sheet xmlns:r="http://schemas.openxmlformats.org/officeDocument/2006/relationships" name="Note 11 - New Accounting Pronou" sheetId="19" state="visible" r:id="rId19"/>
    <sheet xmlns:r="http://schemas.openxmlformats.org/officeDocument/2006/relationships" name="Note 12 - Derivative Financial " sheetId="20" state="visible" r:id="rId20"/>
    <sheet xmlns:r="http://schemas.openxmlformats.org/officeDocument/2006/relationships" name="Note 13 - Disclosures About Fai" sheetId="21" state="visible" r:id="rId21"/>
    <sheet xmlns:r="http://schemas.openxmlformats.org/officeDocument/2006/relationships" name="Note 3 - Acquisition (Tables)" sheetId="22" state="visible" r:id="rId22"/>
    <sheet xmlns:r="http://schemas.openxmlformats.org/officeDocument/2006/relationships" name="Note 4 - Securities (Tables)" sheetId="23" state="visible" r:id="rId23"/>
    <sheet xmlns:r="http://schemas.openxmlformats.org/officeDocument/2006/relationships" name="Note 5 - Loans and Allowance _2" sheetId="24" state="visible" r:id="rId24"/>
    <sheet xmlns:r="http://schemas.openxmlformats.org/officeDocument/2006/relationships" name="Note 6 - Accounting for Certa_2" sheetId="25" state="visible" r:id="rId25"/>
    <sheet xmlns:r="http://schemas.openxmlformats.org/officeDocument/2006/relationships" name="Note 7 - Goodwill and Other I_2" sheetId="26" state="visible" r:id="rId26"/>
    <sheet xmlns:r="http://schemas.openxmlformats.org/officeDocument/2006/relationships" name="Note 8 - Leases (Tables)" sheetId="27" state="visible" r:id="rId27"/>
    <sheet xmlns:r="http://schemas.openxmlformats.org/officeDocument/2006/relationships" name="Note 9 - Benefit Plans (Tables)" sheetId="28" state="visible" r:id="rId28"/>
    <sheet xmlns:r="http://schemas.openxmlformats.org/officeDocument/2006/relationships" name="Note 10 - Income Per Common S_2" sheetId="29" state="visible" r:id="rId29"/>
    <sheet xmlns:r="http://schemas.openxmlformats.org/officeDocument/2006/relationships" name="Note 12 - Derivative Financia_2" sheetId="30" state="visible" r:id="rId30"/>
    <sheet xmlns:r="http://schemas.openxmlformats.org/officeDocument/2006/relationships" name="Note 13 - Disclosures About F_2" sheetId="31" state="visible" r:id="rId31"/>
    <sheet xmlns:r="http://schemas.openxmlformats.org/officeDocument/2006/relationships" name="Note 3 - Acquisition (Details T" sheetId="32" state="visible" r:id="rId32"/>
    <sheet xmlns:r="http://schemas.openxmlformats.org/officeDocument/2006/relationships" name="Note 3 - Acquisition - Summary " sheetId="33" state="visible" r:id="rId33"/>
    <sheet xmlns:r="http://schemas.openxmlformats.org/officeDocument/2006/relationships" name="Note 4 - Securities (Details Te" sheetId="34" state="visible" r:id="rId34"/>
    <sheet xmlns:r="http://schemas.openxmlformats.org/officeDocument/2006/relationships" name="Note 4 - Securities - Available" sheetId="35" state="visible" r:id="rId35"/>
    <sheet xmlns:r="http://schemas.openxmlformats.org/officeDocument/2006/relationships" name="Note 4 - Securities - Availab_2" sheetId="36" state="visible" r:id="rId36"/>
    <sheet xmlns:r="http://schemas.openxmlformats.org/officeDocument/2006/relationships" name="Note 4 - Securities - Securitie" sheetId="37" state="visible" r:id="rId37"/>
    <sheet xmlns:r="http://schemas.openxmlformats.org/officeDocument/2006/relationships" name="Note 5 - Loans and Allowance _3" sheetId="38" state="visible" r:id="rId38"/>
    <sheet xmlns:r="http://schemas.openxmlformats.org/officeDocument/2006/relationships" name="Note 5 - Loans and Allowance _4" sheetId="39" state="visible" r:id="rId39"/>
    <sheet xmlns:r="http://schemas.openxmlformats.org/officeDocument/2006/relationships" name="Note 5 - Loans and Allowance _5" sheetId="40" state="visible" r:id="rId40"/>
    <sheet xmlns:r="http://schemas.openxmlformats.org/officeDocument/2006/relationships" name="Note 5 - Loans and Allowance _6" sheetId="41" state="visible" r:id="rId41"/>
    <sheet xmlns:r="http://schemas.openxmlformats.org/officeDocument/2006/relationships" name="Note 5 - Loans and Allowance _7" sheetId="42" state="visible" r:id="rId42"/>
    <sheet xmlns:r="http://schemas.openxmlformats.org/officeDocument/2006/relationships" name="Note 5 - Loans and Allowance _8" sheetId="43" state="visible" r:id="rId43"/>
    <sheet xmlns:r="http://schemas.openxmlformats.org/officeDocument/2006/relationships" name="Note 5 - Loans and Allowance _9" sheetId="44" state="visible" r:id="rId44"/>
    <sheet xmlns:r="http://schemas.openxmlformats.org/officeDocument/2006/relationships" name="Note 5 - Loans and Allowance_10" sheetId="45" state="visible" r:id="rId45"/>
    <sheet xmlns:r="http://schemas.openxmlformats.org/officeDocument/2006/relationships" name="Note 6 - Accounting for Certa_3" sheetId="46" state="visible" r:id="rId46"/>
    <sheet xmlns:r="http://schemas.openxmlformats.org/officeDocument/2006/relationships" name="Note 6 - Accounting for Certa_4" sheetId="47" state="visible" r:id="rId47"/>
    <sheet xmlns:r="http://schemas.openxmlformats.org/officeDocument/2006/relationships" name="Note 6 - Accounting for Certa_5" sheetId="48" state="visible" r:id="rId48"/>
    <sheet xmlns:r="http://schemas.openxmlformats.org/officeDocument/2006/relationships" name="Note 7 - Goodwill and Other I_3" sheetId="49" state="visible" r:id="rId49"/>
    <sheet xmlns:r="http://schemas.openxmlformats.org/officeDocument/2006/relationships" name="Note 7 - Goodwill and Other I_4" sheetId="50" state="visible" r:id="rId50"/>
    <sheet xmlns:r="http://schemas.openxmlformats.org/officeDocument/2006/relationships" name="Note 7 - Goodwill and Other I_5" sheetId="51" state="visible" r:id="rId51"/>
    <sheet xmlns:r="http://schemas.openxmlformats.org/officeDocument/2006/relationships" name="Note 8 - Leases (Details Textua" sheetId="52" state="visible" r:id="rId52"/>
    <sheet xmlns:r="http://schemas.openxmlformats.org/officeDocument/2006/relationships" name="Note 8 - Leases - Lease Expense" sheetId="53" state="visible" r:id="rId53"/>
    <sheet xmlns:r="http://schemas.openxmlformats.org/officeDocument/2006/relationships" name="Note 8 - Leases - Maturities of" sheetId="54" state="visible" r:id="rId54"/>
    <sheet xmlns:r="http://schemas.openxmlformats.org/officeDocument/2006/relationships" name="Note 8 - Leases - Non-cancelabl" sheetId="55" state="visible" r:id="rId55"/>
    <sheet xmlns:r="http://schemas.openxmlformats.org/officeDocument/2006/relationships" name="Note 9 - Benefit Plans (Details" sheetId="56" state="visible" r:id="rId56"/>
    <sheet xmlns:r="http://schemas.openxmlformats.org/officeDocument/2006/relationships" name="Note 9 - Benefit Plans - Stock " sheetId="57" state="visible" r:id="rId57"/>
    <sheet xmlns:r="http://schemas.openxmlformats.org/officeDocument/2006/relationships" name="Note 9 - Benefit Plans - Restri" sheetId="58" state="visible" r:id="rId58"/>
    <sheet xmlns:r="http://schemas.openxmlformats.org/officeDocument/2006/relationships" name="Note 9 - Benefit Plans - Perfor" sheetId="59" state="visible" r:id="rId59"/>
    <sheet xmlns:r="http://schemas.openxmlformats.org/officeDocument/2006/relationships" name="Note 10 - Income Per Common S_3" sheetId="60" state="visible" r:id="rId60"/>
    <sheet xmlns:r="http://schemas.openxmlformats.org/officeDocument/2006/relationships" name="Note 11 - New Accounting Pron_2" sheetId="61" state="visible" r:id="rId61"/>
    <sheet xmlns:r="http://schemas.openxmlformats.org/officeDocument/2006/relationships" name="Note 12 - Derivative Financia_3" sheetId="62" state="visible" r:id="rId62"/>
    <sheet xmlns:r="http://schemas.openxmlformats.org/officeDocument/2006/relationships" name="Note 12 - Derivative Financia_4" sheetId="63" state="visible" r:id="rId63"/>
    <sheet xmlns:r="http://schemas.openxmlformats.org/officeDocument/2006/relationships" name="Note 12 - Derivative Financia_5" sheetId="64" state="visible" r:id="rId64"/>
    <sheet xmlns:r="http://schemas.openxmlformats.org/officeDocument/2006/relationships" name="Note 13 - Disclosures About F_3" sheetId="65" state="visible" r:id="rId65"/>
    <sheet xmlns:r="http://schemas.openxmlformats.org/officeDocument/2006/relationships" name="Note 13 - Disclosures About F_4" sheetId="66" state="visible" r:id="rId66"/>
    <sheet xmlns:r="http://schemas.openxmlformats.org/officeDocument/2006/relationships" name="Note 13 - Disclosures About F_5" sheetId="67" state="visible" r:id="rId67"/>
    <sheet xmlns:r="http://schemas.openxmlformats.org/officeDocument/2006/relationships" name="Note 13 - Disclosures about F_6" sheetId="68" state="visible" r:id="rId68"/>
    <sheet xmlns:r="http://schemas.openxmlformats.org/officeDocument/2006/relationships" name="Note 13 - Disclosures About F_7" sheetId="69" state="visible" r:id="rId69"/>
  </sheets>
  <definedNames/>
  <calcPr calcId="124519" fullCalcOnLoad="1"/>
</workbook>
</file>

<file path=xl/sharedStrings.xml><?xml version="1.0" encoding="utf-8"?>
<sst xmlns="http://schemas.openxmlformats.org/spreadsheetml/2006/main" uniqueCount="671">
  <si>
    <t>Document And Entity Information - shares</t>
  </si>
  <si>
    <t>3 Months Ended</t>
  </si>
  <si>
    <t>Mar. 31, 2019</t>
  </si>
  <si>
    <t>Apr. 30, 2019</t>
  </si>
  <si>
    <t>Document Information [Line Items]</t>
  </si>
  <si>
    <t>Entity Registrant Name</t>
  </si>
  <si>
    <t>Guaranty Federal Bancshares Inc</t>
  </si>
  <si>
    <t>Entity Central Index Key</t>
  </si>
  <si>
    <t>0001046203</t>
  </si>
  <si>
    <t>Trading Symbol</t>
  </si>
  <si>
    <t>gfed</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ASSETS</t>
  </si>
  <si>
    <t>Cash and due from banks</t>
  </si>
  <si>
    <t>Interest-bearing deposits in other financial institutions</t>
  </si>
  <si>
    <t>Cash and cash equivalents</t>
  </si>
  <si>
    <t>Interest-bearing time deposits at other financial institutions</t>
  </si>
  <si>
    <t>Available-for-sale securities</t>
  </si>
  <si>
    <t>Stock in Federal Home Loan Bank, at cost</t>
  </si>
  <si>
    <t>Loans receivable, net of allowance for loan losses of March 31, 2019 - $7,846,622 - December 31, 2018 - $7,995,569</t>
  </si>
  <si>
    <t>Accrued interest receivable</t>
  </si>
  <si>
    <t>Prepaid expenses and other assets</t>
  </si>
  <si>
    <t>Goodwill</t>
  </si>
  <si>
    <t>Core deposit intangible</t>
  </si>
  <si>
    <t>Foreclosed assets held for sale</t>
  </si>
  <si>
    <t>Premises and equipment, net</t>
  </si>
  <si>
    <t>Operating lease right-of-use asset</t>
  </si>
  <si>
    <t xml:space="preserve"> </t>
  </si>
  <si>
    <t>Bank owned life insurance</t>
  </si>
  <si>
    <t>Deferred and income taxes receivable</t>
  </si>
  <si>
    <t>LIABILITIES</t>
  </si>
  <si>
    <t>Deposits</t>
  </si>
  <si>
    <t>Federal Home Loan Bank advances</t>
  </si>
  <si>
    <t>Subordinated debentures</t>
  </si>
  <si>
    <t>Note payable to bank</t>
  </si>
  <si>
    <t>Advances from borrowers for taxes and insurance</t>
  </si>
  <si>
    <t>Accrued expenses and other liabilities</t>
  </si>
  <si>
    <t>Operating lease liability</t>
  </si>
  <si>
    <t>Accrued interest payable</t>
  </si>
  <si>
    <t>COMMITMENTS AND CONTINGENCIES</t>
  </si>
  <si>
    <t>STOCKHOLDERS' EQUITY</t>
  </si>
  <si>
    <t>Common stock, $0.10 par value; authorized 10,000,000 shares; issued March 31, 2019 and December 31, 2018 - 6,912,003 and 6,902,003 shares; respectively</t>
  </si>
  <si>
    <t>Additional paid-in capital</t>
  </si>
  <si>
    <t>Retained earnings, substantially restricted</t>
  </si>
  <si>
    <t>Accumulated other comprehensive loss</t>
  </si>
  <si>
    <t>Treasury stock, at cost; March 31, 2019 and December 31, 2018 - 2,428,797 and 2,443,522 shares, respectively</t>
  </si>
  <si>
    <t>Residential Mortgage [Member]</t>
  </si>
  <si>
    <t>Mortgage loans held for sale</t>
  </si>
  <si>
    <t>Condensed Consolidated Balance Sheets (Current Period Unaudited) (Parentheticals) - USD ($)</t>
  </si>
  <si>
    <t>Loans receivable, allowance for loan losses</t>
  </si>
  <si>
    <t>Common stock, par value (in dollars per share)</t>
  </si>
  <si>
    <t>Common stock, authorized (in shares)</t>
  </si>
  <si>
    <t>Common stock, issued (in shares)</t>
  </si>
  <si>
    <t>Treasury stock, shares (in shares)</t>
  </si>
  <si>
    <t>Condensed Consolidated Statements of Income (Unaudited) - USD ($)</t>
  </si>
  <si>
    <t>Mar. 31, 2018</t>
  </si>
  <si>
    <t>Interest Income</t>
  </si>
  <si>
    <t>Loans</t>
  </si>
  <si>
    <t>Investment securities</t>
  </si>
  <si>
    <t>Other</t>
  </si>
  <si>
    <t>Interest Expense</t>
  </si>
  <si>
    <t>FHLB advances</t>
  </si>
  <si>
    <t>Net Interest Income</t>
  </si>
  <si>
    <t>Provision for Loan Losses</t>
  </si>
  <si>
    <t>Net Interest Income After Provision for Loan Losses</t>
  </si>
  <si>
    <t>Noninterest Income</t>
  </si>
  <si>
    <t>Service charges</t>
  </si>
  <si>
    <t>Gain (loss)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Data processing</t>
  </si>
  <si>
    <t>Advertising</t>
  </si>
  <si>
    <t>Merger costs</t>
  </si>
  <si>
    <t>Amortization of core deposit intangible</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t>
  </si>
  <si>
    <t>Change in unrealized gain (loss) on investment securities available-for-sale, before income taxes</t>
  </si>
  <si>
    <t>Change in unrealized gain (loss) on interest rate swaps, before income taxes</t>
  </si>
  <si>
    <t>Less: Reclassification adjustment for realized (gains) losses on investment securities included in net income, before income taxes</t>
  </si>
  <si>
    <t>Total other items of comprehensive income</t>
  </si>
  <si>
    <t>Income tax expense (benefit) related to other items of comprehensive income</t>
  </si>
  <si>
    <t>Other comprehensive income (loss)</t>
  </si>
  <si>
    <t>TOTAL COMPREHENSIVE INCOME</t>
  </si>
  <si>
    <t>Condensed Consolidated Statement of Stockholders' Equity (Unaudited) - USD ($)</t>
  </si>
  <si>
    <t>Common Stock [Member]</t>
  </si>
  <si>
    <t>Additional Paid-in Capital [Member]</t>
  </si>
  <si>
    <t>Treasury Stock [Member]</t>
  </si>
  <si>
    <t>Retained Earnings [Member]</t>
  </si>
  <si>
    <t>AOCI Attributable to Parent [Member]</t>
  </si>
  <si>
    <t>Total</t>
  </si>
  <si>
    <t>Balance at Dec. 31, 2017</t>
  </si>
  <si>
    <t>Net income</t>
  </si>
  <si>
    <t>Dividends on common stock</t>
  </si>
  <si>
    <t>Stock award plans</t>
  </si>
  <si>
    <t>Stock options exercised</t>
  </si>
  <si>
    <t>Balance at Mar. 31, 2018</t>
  </si>
  <si>
    <t>Balance at Jun. 30, 2018</t>
  </si>
  <si>
    <t>Balance at Sep. 30, 2018</t>
  </si>
  <si>
    <t>Balance at Dec. 31, 2018</t>
  </si>
  <si>
    <t>Balance at Mar. 31, 2019</t>
  </si>
  <si>
    <t>Condensed Consolidated Statement of Stockholders' Equity (Unaudited) (Parentheticals) - $ / shares</t>
  </si>
  <si>
    <t>Sep. 30, 2018</t>
  </si>
  <si>
    <t>Jun. 30, 2018</t>
  </si>
  <si>
    <t>Dividends on common stock, per share (in dollars per share)</t>
  </si>
  <si>
    <t>Condensed Consolidated Statements of Cash Flows (Unaudited) - USD ($)</t>
  </si>
  <si>
    <t>CASH FLOWS FROM OPERATING ACTIVITIES</t>
  </si>
  <si>
    <t>Items not requiring (providing) cash:</t>
  </si>
  <si>
    <t>Deferred income taxes</t>
  </si>
  <si>
    <t>Depreciation</t>
  </si>
  <si>
    <t>Lease amortization</t>
  </si>
  <si>
    <t>Gain on sale of mortgage loans held for sale and investment securities</t>
  </si>
  <si>
    <t>Gain on sale of foreclosed assets</t>
  </si>
  <si>
    <t>Gain on sale of premises and equipment</t>
  </si>
  <si>
    <t>Amortization of deferred income, premiums and discounts</t>
  </si>
  <si>
    <t>Stock award plan expense</t>
  </si>
  <si>
    <t>Accretion of purchase accounting adjustments</t>
  </si>
  <si>
    <t>Origination of loans held for sale</t>
  </si>
  <si>
    <t>Proceeds from sale of loans held for sale</t>
  </si>
  <si>
    <t>Increase in cash surrender value of bank owned life insurance</t>
  </si>
  <si>
    <t>Changes in:</t>
  </si>
  <si>
    <t>Accounts payable and accrued expenses</t>
  </si>
  <si>
    <t>Income taxes receivable/payable</t>
  </si>
  <si>
    <t>Net cash provided by (used in) operating activities</t>
  </si>
  <si>
    <t>CASH FLOWS FROM INVESTING ACTIVITIES</t>
  </si>
  <si>
    <t>Net change in loans</t>
  </si>
  <si>
    <t>Principal payments on available-for-sale securities</t>
  </si>
  <si>
    <t>Principal payments on held-to-maturity securities</t>
  </si>
  <si>
    <t>Purchase of premises and equipment</t>
  </si>
  <si>
    <t>Purchase of available-for-sale securities</t>
  </si>
  <si>
    <t>Proceeds from sale of available-for-sale securities</t>
  </si>
  <si>
    <t>Redemption of FHLB stock</t>
  </si>
  <si>
    <t>Purchase of tax credit investments</t>
  </si>
  <si>
    <t>Proceeds from sale of foreclosed assets held for sale</t>
  </si>
  <si>
    <t>Net cash provided by (used in) investing activities</t>
  </si>
  <si>
    <t>CASH FLOWS FROM FINANCING ACTIVITIES</t>
  </si>
  <si>
    <t>Cash dividends paid</t>
  </si>
  <si>
    <t>Net increase in demand deposits, NOW accounts and savings accounts</t>
  </si>
  <si>
    <t>Net increase in certificates of deposit</t>
  </si>
  <si>
    <t>Proceeds from FHLB advances</t>
  </si>
  <si>
    <t>Repayments of FHLB advances</t>
  </si>
  <si>
    <t>Net cash provided by financing activities</t>
  </si>
  <si>
    <t>INCREASE IN CASH AND CASH EQUIVALENTS</t>
  </si>
  <si>
    <t>CASH AND CASH EQUIVALENTS, BEGINNING OF PERIOD</t>
  </si>
  <si>
    <t>CASH AND CASH EQUIVALENTS, END OF PERIOD</t>
  </si>
  <si>
    <t>Note 1 - Basis of Presentation</t>
  </si>
  <si>
    <t>Notes to Financial Statements</t>
  </si>
  <si>
    <t>Significant Accounting Policies [Text Block]</t>
  </si>
  <si>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8 ( “2018 not December 31, 2018, </t>
  </si>
  <si>
    <t>Note 2 - Principles of Consolidation</t>
  </si>
  <si>
    <t>Organization, Consolidation and Presentation of Financial Statements Disclosure [Text Block]</t>
  </si>
  <si>
    <t>Note 2: The accompanying condensed consolidated financial statements include the accounts of the Company and its wholly owned subsidiary, Guaranty Bank (the “Bank”). All significant intercompany transactions and balances have been eliminated in consolidation.</t>
  </si>
  <si>
    <t>Note 3 - Acquisition</t>
  </si>
  <si>
    <t>Business Combination Disclosure [Text Block]</t>
  </si>
  <si>
    <t>Note 3: On April 2, 2018, $20.00 $4.6 June 8, 2018. Including the effects of the acquisition method accounting adjustments, the Company acquired approximately $178.8 $143.9 $161.2 $1.4 two not A summary, at fair value, of the assets acquired and liabilities assumed in the Hometown transaction, as of acquisition date, is as follows: Guaranty Federal Bancshares, Inc. Net Assets Acquired from Hometown April 2, 2018 (In Thousands)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2,463 6,609 Total Assets Acquired $ 177,707 $ 2,258 $ 179,96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3,193 Purchase Price 4,628 Goodwill $ 1,435 The following is a description of the methods used to determine the fair values of significant assets and liabilities presented in the acquisitions above. The purchase price allocation and certain fair value measurements have been finalized. Cash and due from banks Investment securities Loans acquired not not Fixed assets Foreclosed assets held for sale Core deposit intangible Other assets Deposits F ederal H ome L oan B ank advances and Other borrowings Securities sold under agreement to repurchase Subordinated debentures Other liabilities</t>
  </si>
  <si>
    <t>Note 4 - Securities</t>
  </si>
  <si>
    <t>Investments in Debt and Marketable Equity Securities (and Certain Trading Assets) Disclosure [Text Block]</t>
  </si>
  <si>
    <t>Note 4: The amortized cost and approximate fair values of securities classified as available-for-sale were as follows: Amortized Cost Gross Unrealized Gains Gross Unrealized (Losses) Approximate Fair Value As of March 31, 2019 Debt Securities: Municipals $ 32,455,849 $ 258,959 $ (135,409 ) $ 32,579,399 Corporates 6,060,195 13,206 (37,024 ) 6,036,377 Government sponsored mortgage-backed securities and SBA loan pools 60,510,461 279,759 (612,338 ) 60,177,882 $ 99,026,505 $ 551,924 $ (784,771 ) $ 98,793,658 Amortized Cost Gross Unrealized Gains Gross Unrealized (Losses) Approximate Fair Value As of December 31, 2018 Debt Securities: Municipals $ 34,470,648 $ 10,581 $ (710,709 ) $ 33,770,520 Corporates 3,000,000 18,927 - 3,018,927 Government sponsored mortgage-backed securities and SBA loan pools 50,632,011 81,999 (1,237,260 ) 49,476,750 $ 88,102,659 $ 111,507 $ (1,947,969 ) $ 86,266,197 Maturities of available-for-sale debt securities as of March 31, 2019: Amortized Cost Approximate Fair Value 1-5 years $ 663,395 $ 672,379 6-10 years 14,507,941 14,477,818 After 10 years 23,344,708 23,465,579 Government sponsored mortgage-backed securities and SBA loan pools not due on a single maturity date 60,510,461 60,177,882 $ 99,026,505 $ 98,793,658 The book value of securities pledged as collateral, to secure public deposits and for other purposes, amounted to $23,927,743 $24,943,176 March 31, 2019 December 31, 2018, $23,863,938 $24,374,187 March 31, 2019 December 31, 2018, Realized gains and losses are recorded as net securities gains. Gains and losses on sales of securities are determined on the specific identification method. Gross gains of $7,382 $3,183 $38,030 $0 March 31, 2019 March 31, 2018, $7,662 $700 March 31, 2019 March 31, 2018,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and equity securities are reported in the financial statements at an amount less than their historical cost. Total fair value of these investments at March 31, 2019 December 31, 2018, $53,767,360 $70,434,596, 54% 82% The following table shows gross unrealized losses and fair value, aggregated by investment category and length of time that individual securities have been in a continuous unrealized loss position at March 31, 2019 December 31, 2018. March 31, 2019 Less than 12 Months 12 Months or More Total Description of Securities Fair Value Unrealized Losses Fair Value Unrealized Losses Fair Value Unrealized Losses Municipals $ - $ - $ 13,015,347 $ (135,409 ) $ 13,015,347 $ (135,409 ) Corporates 4,023,171 (37,024 ) - - 4,023,171 (37,024 ) Government sponsored mortgage-backed securities and SBA loan pools 4,290,134 (24,978 ) 32,438,708 (587,360 ) 36,728,842 (612,338 ) $ 8,313,305 $ (62,002 ) $ 45,454,055 $ (722,769 ) $ 53,767,360 $ (784,771 ) December 31, 2018 Less than 12 Months 12 Months or More Total Description of Securities Fair Value Unrealized Losses Fair Value Unrealized Losses Fair Value Unrealized Losses Municipals $ 6,324,750 $ (67,774 ) $ 23,223,221 $ (642,935 ) $ 29,547,971 $ (710,709 ) Government sponsored mortgage-backed securities and SBA loan pools 7,127,597 (112,282 ) 33,759,028 (1,124,978 ) 40,886,625 (1,237,260 ) $ 13,452,347 $ (180,056 ) $ 56,982,249 $ (1,767,913 ) $ 70,434,596 $ (1,947,969 )</t>
  </si>
  <si>
    <t>Note 5 - Loans and Allowance for Loan Losses</t>
  </si>
  <si>
    <t>Loans, Notes, Trade and Other Receivables Disclosure [Text Block]</t>
  </si>
  <si>
    <t>Note 5: Categories of loans at March 31, 2019 December 31, 2018 March 31, December 31, 2019 2018 Real estate - residential mortgage: One to four family units $ 127,332,191 $ 132,410,810 Multi-family 92,045,496 90,548,265 Real estate - construction 89,605,230 88,553,995 Real estate - commercial 310,375,931 322,921,323 Commercial loans 118,295,271 119,369,484 Consumer and other loans 31,311,534 33,091,017 Total loans 768,965,653 786,894,894 Less: Allowance for loan losses (7,846,622 ) (7,995,569 ) Deferred loan fees/costs, net (573,387 ) (600,719 ) Net loans $ 760,545,644 $ 778,298,606 Classes of loans by aging at March 31, 2019 December 31, 2018 As of March 31, 2019 30-59 Days 60-89 Days 90 Days and more Past Due Total Past Current Total Loans Total Loans &gt; (In Thousands) Real estate - residential mortgage: One to four family units $ 82 $ 27 $ 1,993 $ 2,102 $ 125,230 $ 127,332 $ - Multi-family 5,930 - - 5,930 86,116 92,046 - Real estate - construction 89 70 - 159 89,446 89,605 - Real estate - commercial 852 419 547 1,818 308,558 310,376 - Commercial loans 898 1 - 899 117,396 118,295 - Consumer and other loans 47 71 - 118 31,194 31,312 - Total $ 7,898 $ 588 $ 2,540 $ 11,026 $ 757,940 $ 768,966 $ - As of December 31, 2018 30-59 Days 60-89 Days 90 Days and more Past Due Total Past Current Total Loans Total Loans &gt; (In Thousands) Real estate - residential mortgage: One to four family units $ 177 $ 329 $ 2,164 $ 2,670 $ 129,741 $ 132,411 $ - Multi-family 5,952 - - 5,952 84,596 90,548 - Real estate - construction - - - - 88,554 88,554 - Real estate - commercial 1,000 81 - 1,081 321,840 322,921 - Commercial loans 228 433 71 732 118,638 119,370 - Consumer and other loans 107 12 - 119 32,972 33,091 - Total $ 7,464 $ 855 $ 2,235 $ 10,554 $ 776,341 $ 786,895 $ - Nonaccruing loans are summarized as follows: March 31, December 31, 2019 2018 Real estate - residential mortgage: One to four family units $ 6,597,376 $ 4,136,342 Multi-family - - Real estate - construction 2,381,737 4,088,409 Real estate - commercial 2,559,091 3,592,476 Commercial loans 585,823 1,262,910 Consumer and other loans 216,549 1,542 Total $ 12,340,576 $ 13,081,679 The following tables present the activity in the allowance for loan losses based on portfolio segment for the three March 31, 2019 2018: March 31, 2019 Construction Commercial One to four family Multi-family Commercial Consumer Unallocated Total (In Thousands) Allowance for loan losses: Balance, beginning of period $ 2,306 $ 2,093 $ 1,297 $ 641 $ 1,160 $ 373 $ 126 $ 7,996 Provision charged to expense (490 ) 43 85 53 39 44 226 $ - Losses charged off - - - - (234 ) (54 ) - $ (288 ) Recoveries 120 1 4 - 9 5 - $ 139 Balance, end of period $ 1,936 $ 2,137 $ 1,386 $ 694 $ 974 $ 368 $ 352 $ 7,847 March 31, 2018 Construction Commercial One to four family Multi-family Commercial Consumer Unallocated Total (In Thousands) Allowance for loan losses: Balance, beginning of period $ 2,244 $ 1,789 $ 946 $ 464 $ 1,031 $ 454 $ 179 $ 7,107 Provision charged to expense (40 ) 87 167 23 20 (8 ) (24 ) $ 225 Losses charged off - - - - (96 ) (168 ) - $ (264 ) Recoveries 19 - - - 3 13 - $ 35 Balance, end of period $ 2,223 $ 1,876 $ 1,113 $ 487 $ 958 $ 291 $ 155 $ 7,103 The following tables present the recorded investment in loans based on portfolio segment and impairment method as of March 31, 2019 December 31, 2018: March 31, 2019 Construction Commercial One to four family Multi-family Commercial Consumer Unallocated Total (In Thousands) Allowance for loan losses: Ending balance: individually evaluated for impairment $ 552 $ 107 $ 630 $ - $ 180 $ 14 $ - $ 1,483 Ending balance: collectively evaluated for impairment $ 1,384 $ 2,030 $ 756 $ 694 $ 794 $ 354 $ 352 $ 6,364 Ending balance: loans acquired with deteriorated credit quality $ - $ - $ - $ - $ - $ - $ - $ - Loans: Ending balance: individually evaluated for impairment $ 4,005 $ 1,271 $ 4,121 $ 5,930 $ 529 $ 143 $ - $ 15,999 Ending balance: collectively evaluated for impairment $ 85,600 $ 309,105 $ 123,211 $ 86,116 $ 117,766 $ 31,169 $ - $ 752,967 Ending balance: loans acquired with deteriorated credit quality $ - $ 2,735 $ - $ - $ 201 $ 162 $ - $ 3,098 As of December 31, 2018 Construction Commercial One to four family Multi-family Commercial Consumer Unallocated Total (In Thousands) Allowance for loan losses: Ending balance: individually evaluated for impairment $ 552 $ 106 $ 573 $ - $ 363 $ 18 $ - $ 1,612 Ending balance: collectively evaluated for impairment $ 1,754 $ 1,987 $ 724 $ 641 $ 797 $ 355 $ 126 $ 6,384 Ending balance: loans acquired with deteriorated credit quality $ - $ - $ - $ - $ - $ - $ - $ - Loans: Ending balance: individually evaluated for impairment $ 4,088 $ 1,588 $ 4,520 $ 5,952 $ 1,062 $ 169 $ - $ 17,379 Ending balance: collectively evaluated for impairment $ 84,507 $ 317,488 $ 128,258 $ 84,663 $ 118,459 $ 32,968 $ - $ 766,343 Ending balance: loans acquired with deteriorated credit quality $ - $ 2,782 $ - $ - $ 216 $ 175 $ - $ 3,173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Included in the Company’s loan portfolio are certain loans acquired in accordance with ASC 310 30, 310 30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March 31, 2019 December 31, 2018: March 31, 2019 December 31, 2018 Recorded Unpaid Specific Recorded Unpaid Specific (In Thousands) Loans without a specific valuation allowance Real estate - residential mortgage: One to four family units $ 1,382 $ 1,382 $ - $ 2 $ 2 $ - Multi-family 5,930 5,930 - 5,952 5,952 - Real estate - construction - - - - - - Real estate - commercial 3,297 3,297 - 3,138 3,138 - Commercial loans 216 216 - 216 216 - Consumer and other loans 212 212 - 225 225 - Loans with a specific valuation allowance Real estate - residential mortgage: One to four family units $ 2,740 $ 2,740 $ 630 $ 4,518 $ 4,518 $ 573 Multi-family - - - - - - Real estate - construction 4,004 5,237 552 4,088 5,321 552 Real estate - commercial 708 708 107 1,232 1,317 106 Commercial loans 515 515 180 1,062 1,062 363 Consumer and other loans 93 93 15 119 119 18 Total Real estate - residential mortgage: One to four family units $ 4,122 $ 4,122 $ 630 $ 4,520 $ 4,520 $ 573 Multi-family 5,930 5,930 - 5,952 5,952 - Real estate - construction 4,004 5,237 552 4,088 5,321 552 Real estate - commercial 4,005 4,005 107 4,370 4,455 106 Commercial loans 731 731 180 1,278 1,278 363 Consumer and other loans 305 305 15 344 344 18 Total $ 19,097 $ 20,330 $ 1,484 $ 20,552 $ 21,870 $ 1,612 The following table summarizes average impaired loans and related interest recognized on impaired loans for the three March 31, 2019 2018: For the Three Months Ended For the Three Months Ended March 31, 2019 March 31, 2018 Average Interest Average Interest (In Thousands) Loans without a specific valuation allowance Real estate - residential mortgage: One to four family units $ 1,079 $ 1 $ 2,688 $ - Multi-family 5,938 - 765 5 Real estate - construction - - 2,775 - Real estate - commercial 3,472 4 161 - Commercial loans 232 - 349 - Consumer and other loans 216 - 2 - Loans with a specific valuation allowance Real estate - residential mortgage: One to four family units $ 3,011 $ - $ 1,607 $ - Multi-family - - - - Real estate - construction 3,805 - 1,612 - Real estate - commercial 726 - - - Commercial loans 667 - 323 - Consumer and other loans 120 - 181 - Total Real estate - residential mortgage: One to four family units $ 4,090 $ 1 $ 4,295 $ - Multi-family 5,938 - 765 5 Real estate - construction 3,805 - 4,387 - Real estate - commercial 4,198 4 161 - Commercial loans 899 - 672 - Consumer and other loans 336 - 183 - Total $ 19,266 $ 5 $ 10,463 $ 5 At March 31, 2019, In assessing whether or not not The Bank considers all aspects of the modification to loan terms to determine whether or not one The following table presents the carrying balance of TDRs as of March 31, 2019 December 31, 2018: March 31, 2019 December 31, 2018 Real estate - residential mortgage: One to four family units $ 1,195,262 $ 1,208,596 Multi-family - - Real estate - construction 4,004,409 4,088,409 Real estate - commercial 5,458,192 5,508,444 Commercial loans 472,627 504,481 Consumer and other loans - - Total $ 11,130,490 $ 11,309,930 The Bank has allocated $888,761 $901,086 March 31, 2019 December 31, 2018, There were no twelve three March 31, 2019 2018.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March 31, 2019 December 31, 2018: March 31, 2019 Construction Commercial One to four family Multi-family Commercial Consumer Total (In Thousands) Rating: Pass $ 85,512 $ 297,890 $ 122,150 $ 86,116 $ 112,875 $ 30,149 $ 734,692 Special Mention - 5,405 363 - 3,889 798 10,455 Substandard 4,093 7,081 4,819 5,930 1,531 365 23,819 Doubtful - - - - - - - Total $ 89,605 $ 310,376 $ 127,332 $ 92,046 $ 118,295 $ 31,312 $ 768,966 December 31, 2018 Construction Commercial One to four family Multi-family Commercial Consumer Total (In Thousands) Rating: Pass $ 84,375 $ 310,486 $ 126,586 $ 84,596 $ 114,525 $ 32,686 $ 753,254 Special Mention - 5,524 372 - 3,031 - 8,927 Substandard 4,179 6,911 5,453 5,952 1,814 405 24,714 Doubtful - - - - - - - Total $ 88,554 $ 322,921 $ 132,411 $ 90,548 $ 119,370 $ 33,091 $ 786,895 The above amounts include purchased credit impaired loans. At March 31, 2019, $3.1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t>
  </si>
  <si>
    <t>Note 6 - Accounting for Certain Loans Acquired</t>
  </si>
  <si>
    <t>Accounting for Certain Loans and Debt Securities Acquired in Transfer Disclosure [Text Block]</t>
  </si>
  <si>
    <t>Note 6: The Company acquired loans during the quarter ended June 30, 2018. not Loans purchased with evidence of credit deterioration since origination and for which it is probable that all contractually required payments will not may 310 30 not The carrying amount of purchased credit impaired loans are included in the balance sheet amounts of loans receivable at March 31, 2019. March 31, December 31, 2019 2018 (In Thousands) (In Thousands) Real estate - commercial $ 3,278 $ 3,358 Commercial loans 277 296 Consumer and other loans 318 329 Outstanding balance $ 3,873 $ 3,983 Carrying amount, net of fair value adjustment of $775 at March 31, 2019 and $810 at December 31, 2018 $ 3,098 $ 3,173 Changes in the carrying amount of the accretable yield for all purchased credit impaired loans were as follows for the three March 31, 2019: Three months ended March 31, 2019 (In Thousands) Balance at beginning of period $ 265 Additions - Accretion (35 ) Reclassification from nonaccretable difference - Disposals - Balance at end of period $ 230 During the three March 31, 2019, not</t>
  </si>
  <si>
    <t>Note 7 - Goodwill and Other Intangible Assets</t>
  </si>
  <si>
    <t>Goodwill and Intangible Assets Disclosure [Text Block]</t>
  </si>
  <si>
    <t xml:space="preserve">Note 7: The Company recorded $1.4 2018 not three March 31, 2019.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1.4 March 31, 2019. Core deposit premiums are amortized over a seven $3.5 second 2018 The Company’s goodwill and other intangibles (carrying basis and accumulated amortization) at March 31, 2019 December 31, 2018 March 31, December 31, 2019 2018 (in Thousands) (in Thousands) Goodwill $ 1,435 $ 1,435 Core deposit intangible Gross carrying amount 3,520 3,520 Accumulated amortization (658 ) (539 ) Core deposit intangible, net 2,862 2,981 Remaining balance $ 4,297 $ 4,416 The Company’s estimated remaining amortization expense on intangibles as of March 31, 2019 Amortization Expense (in Thousands) Remainder of: 2019 $ 358 2020 477 2021 477 2022 477 2023 477 Therafter 596 Total $ 2,862 </t>
  </si>
  <si>
    <t>Note 8 - Leases</t>
  </si>
  <si>
    <t>Lessee, Leases [Text Block]</t>
  </si>
  <si>
    <t xml:space="preserve">Note 8: As discussed in Note 11, January 1, 2019, 2016 02, March 31, 2019, $9,473,587 $9,490,385. March 31, 2019, $453,485. one twenty not not not not Expenses for finance leases are included in other interest expense and occupancy expense line items, whereas, operating leases are expensed entirely in the occupancy expense line item. Leases with a term of less than twelve not The components of lease expense and their impact on the statement of income for the three March 31, 2019 2018 March 31, March 31, 2019 2018 (In Thousands) (In Thousands) Finance lease cost: Amortization of right-of-use assets $ 27,645 $ - Interest on lease liabilities 1,720 - Operating lease cost 181,718 184,710 Sublease income (10,300 ) - Total lease costs $ 200,783 $ 184,710 Additional lease information: Operating cash flows from financing leases $ - Operating cash flows from operating leases 16,798 Financing cash flows from financing leases - Weighted-average remaining lease term - financing leases (in years) 4.1 Weighted-average remaining lease term - operating leases (in years) 15.7 Weighted-average discount rate - financing leases 2.05 % Weighted-average discount rate - operating leases 5.50 % The following table sets forth, as of March 31, 2019, Financing Operating Total (In Thousands) Remainder of: 2019 $ 88 $ 787 $ 875 2020 117 862 979 2021 118 838 956 2022 112 827 939 2023 38 834 872 Thereafter - 9,923 9,923 Total undiscounted future minimum lease cash payments $ 473 $ 14,071 $ 14,544 Present value discount (20 ) (4,581 ) (4,601 ) Lease liability $ 453 $ 9,490 $ 9,943 Future minimum lease cash payments under non-cancelable operating leases as of December 31, 2018, 2016 02, December 31, 2018 (In Thousands) 2019 $ 1,032 2020 993 2021 964 2022 962 2023 956 Thereafter 3,573 $ 8,480 </t>
  </si>
  <si>
    <t>Note 9 - Benefit Plans</t>
  </si>
  <si>
    <t>Share-based Payment Arrangement [Text Block]</t>
  </si>
  <si>
    <t>Note 9: The Company has stock-based employee compensation plans, which are described in the Company’s 2018 The following tables below summarize transactions under the Company’s equity plans for the three March 31, 2019: Stock Options Number of shares Incentive Stock Option Non- Incentive Stock Option Weighted Average Exercise Price Balance outstanding as of January 1, 2019 12,500 5,000 $ 5.14 Granted - - - Exercised (7,500 ) (2,500 ) 5.19 Forfeited - - - Balance outstanding as of March 31, 2019 5,000 2,500 $ 5.08 Options exercisable as of March 31, 2019 5,000 2,500 $ 5.08 The total intrinsic value of stock options exercised for the three March 31, 2019 2018 $168,225 $79,130, $130,200 $625,260 March 31, 2019 2018, Restricted Stock Number of Shares Weighted Average Grant-Date Fair Value Balance of shares non-vested as of January 1, 2019 32,349 $ 18.93 Granted 15,434 23.85 Vested (18,966 ) 17.49 Forfeited - - Balance of shares non-vested as of March 31, 2019 28,817 $ 22.52 In March 2019, 5,502 2015 one $23.85 three March 31, 2019 2018 $28,857 $34,649, For the three March 31, 2019 2018, 9,933 6,986 three three March 31, 2019 2018 $49,023 $53,748, Performance Stock Units Performance Stock Units Weighted Average Grant-Date Fair Value Balance of shares non-vested as of January 1, 2019 47,322 $ 20.48 Granted - - Vested - - Forfeited - - Balance of shares non-vested as of March 31, 2019 47,322 $ 20.48 On March 29, 2017, 55,823 three 25% 50% 100% two March 29, 2017 December 31, 2019 ( two 50% 50% $20.48 three March 31, 2019 2018 $107,882 $84,504, Total stock-based compensation expense recognized for the three March 31, 2019 2018 $185,762 $172,901, March 31, 2019, $799,001</t>
  </si>
  <si>
    <t>Note 10 - Income Per Common Share</t>
  </si>
  <si>
    <t>Earnings Per Share [Text Block]</t>
  </si>
  <si>
    <t xml:space="preserve">10: For three months ended March 31, 2019 Income Available to Common Stockholders Weighted Average Common Shares Outstanding Per Common Share Basic Income per Common Share $ 2,120,364 4,438,625 $ 0.48 Effect of Dilutive Securities 60,337 Diluted Income per Common Share $ 2,120,364 4,498,962 $ 0.47 For three months ended March 31, 2018 Income Available to Common Stockholders Weighted Average Common Shares Outstanding Per Common Share Basic Income per Common Share $ 1,355,745 4,391,717 $ 0.31 Effect of Dilutive Securities 75,069 Diluted Income per Common Share $ 1,355,745 4,466,786 $ 0.30 </t>
  </si>
  <si>
    <t>Note 11 - New Accounting Pronouncements</t>
  </si>
  <si>
    <t>New Accounting Pronouncements and Changes in Accounting Principles [Text Block]</t>
  </si>
  <si>
    <t>Note 11: In February 2016, 2016 02, 842 2016 02 12 2016 02 December 15, 2018, 2018 11, 842 2019 01 842 not 842 2016 02 not not 2016 02 842. not January 1, 2019. one 842 not 60 5 3%. 60 6%. 2.05% first 2019, $10.1 no not 8 March 31, 2019. In June 2016, 2016 13, 326 November 2018, 2018 19 326, December 15, 2019, December 15, 2018. 2016 13. third In January 2017, No. 2017 04, 2 not zero 2 December 15, 2019. January 1, 2017. not In August 2017, 2017 12, 815 October 2018, 2018 16, December 15, 2018. 2018 16 March 31, 2019. not In February 2018, 2018 02, 220 December 15, 2018, 2018 02 $31,818 December 31, 2017. December 31, 2017. In August 2018, 2018 13, 820 1 2, 3 1 3 2 3 December 15, 2019, January 1, 2020 not</t>
  </si>
  <si>
    <t>Note 12 - Derivative Financial Instruments</t>
  </si>
  <si>
    <t>Derivative Instruments and Hedging Activities Disclosure [Text Block]</t>
  </si>
  <si>
    <t xml:space="preserve">Note 12: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2.12% three February 2025. March 31, 2019, $309,013 $105,770 In March 2019, $10.3 May 2019. 4.09% three 145 February 2026. March 31, 2019, $175,620 $60,112 The Company documents, both at inception and periodically over the life of the hedges, its analysis of actual and expected hedge effectiveness. As of March 31, 2019, $80,000 December 31, 2018, $1.5 The following table presents the notional amounts and fair values of derivatives designated as hedging instruments on the consolidated balance sheets at March 31, 2019 December 31, 2018: March 31, 2019 December 31, 2018 Fair Value Fair Value Balance Sheet Notional Derivative Derivative Derivative Derivative Derivatives designated as hedging instruments: Classifcation Amount Assets Liablities Assets Liablities Interest rate swap - FHLB Advances Other assets $ 50,000,000 $ 414,783 $ - $ 1,271,538 $ - Interest rate swap - Debentures Other liabilites $ 10,310,000 $ - $ 235,732 $ - $ - The following table presents amounts included in the consolidated statements of income for derivatives designated as hedging instruments for the periods indicated: Three Months Ended Income Statement March, 31 Derivatives designated as hedging instruments: Classifcation 2019 2018 Interest rate swap - FHLB Advances Interest Expense $ (69,888 ) $ (47,978 ) Interest rate swap - Debentures Interest Expense $ - $ - </t>
  </si>
  <si>
    <t>Note 13 - Disclosures About Fair Value of Assets and Liabilities</t>
  </si>
  <si>
    <t>Fair Value Disclosures [Text Block]</t>
  </si>
  <si>
    <t xml:space="preserve">Note 13: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no 3 Derivative financial instruments (Cash flow hedge) : 2 third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9 December 31, 2018 ( 3/31/2019 Financial assets: Level 1 inputs Level 2 inputs Level 3 inputs Total fair value Debt securities: Municipals $ - $ 32,580 $ - $ 32,580 Corporates - 6,036 - 6,036 Government sponsored mortgage-backed securities and SBA loan pools - 60,178 - 60,178 Available-for-sale securities $ - $ 98,794 $ - $ 98,794 Interest Rate Swaps $ - $ 179 $ - $ 179 12/31/2018 Financial assets: Level 1 inputs Level 2 inputs Level 3 inputs Total fair value Debt securities: Municipals $ - $ 33,770 $ - $ 33,770 Corporates - 3,019 - 3,019 Government sponsored mortgage-backed securities and SBA loan pools - 49,477 - 49,477 Available-for-sale securities $ - $ 86,266 $ - $ 86,266 Interest Rate Swaps $ - $ 1,272 $ - $ 1,272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3 Impaired loans (Collateral Dependent) :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March 31, 2019 December 31, 2018 ( Impaired loans: Level 1 inputs Level 2 inputs Level 3 inputs Total fair value March 31, 2019 $ - $ - $ 16,762 $ 16,762 December 31, 2018 $ - $ - $ 10,428 $ 10,428 Foreclosed assets held for sale: Level 1 inputs Level 2 inputs Level 3 inputs Total fair value March 31, 2019 $ - $ - $ - $ - December 31, 2018 $ - $ - $ 909 $ 909 There were no three March 31, 2019 2018. The following table presents quantitative information about unobservable inputs used in recurring and nonrecurring Level 3 Fair Value March 31, 2019 Valuation Technique Unobservable Input Range Impaired loans (collateral dependent) $ 16,762 Market Comparable Discount to reflect realizable value 0% - 52% (3%) Foreclosed assets held for sale $ - Market Comparable Discount to reflect realizable value N/A The following tables present estimated fair values of the Company’s financial instruments at March 31, 2019 December 31, 2018. March 31, 2019 Carrying Amount Fair Value Hierarchy Financial assets: Cash and cash equivalents $ 43,049,261 $ 43,049,261 1 Federal Home Loan Bank stock 3,241,500 3,241,500 2 Mortgage loans held for sale 2,847,255 2,847,255 2 Loans, net 760,545,644 762,879,550 3 Interest receivable 3,773,210 3,773,210 2 Financial liabilities: Deposits 806,831,336 805,854,110 2 Federal Home Loan Bank advances 52,100,000 52,122,885 2 Subordinated debentures 21,738,863 21,738,863 3 Note payable to Bank 5,000,000 5,000,000 3 Interest payable 949,953 949,953 2 Unrecognized financial instruments (net of contractual value): Commitments to extend credit - - - Unused lines of credit - - - December 31, 2018 Carrying Amount Fair Value Hierarchy Financial assets: Cash and cash equivalents $ 34,121,642 $ 34,121,642 1 Held-to-maturity securities 11,794 11,850 2 Federal Home Loan Bank stock 5,387,200 5,387,200 2 Mortgage loans held for sale 1,516,849 1,516,849 2 Loans, net 778,298,606 783,910,789 3 Interest receivable 3,390,944 3,390,944 2 Financial liabilities: Deposits 749,618,822 747,903,071 2 Federal Home Loan Bank advances 105,300,000 105,325,386 2 Subordinated debentures 21,760,829 21,760,829 3 Note payable to Bank 5,000,000 5,000,000 3 Interest payable 821,811 821,811 2 Unrecognized financial instruments (net of contractual value): Commitments to extend credit - - - Unused lines of credit - - - </t>
  </si>
  <si>
    <t>Note 3 - Acquisition (Tables)</t>
  </si>
  <si>
    <t>Notes Tables</t>
  </si>
  <si>
    <t>Schedule of Recognized Identified Assets Acquired and Liabilities Assumed [Table Text Block]</t>
  </si>
  <si>
    <t xml:space="preserve">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2,463 6,609 Total Assets Acquired $ 177,707 $ 2,258 $ 179,96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3,193 Purchase Price 4,628 Goodwill $ 1,435 </t>
  </si>
  <si>
    <t>Note 4 - Securities (Tables)</t>
  </si>
  <si>
    <t>Debt Securities, Available-for-sale [Table Text Block]</t>
  </si>
  <si>
    <t xml:space="preserve"> Amortized Cost Gross Unrealized Gains Gross Unrealized (Losses) Approximate Fair Value As of March 31, 2019 Debt Securities: Municipals $ 32,455,849 $ 258,959 $ (135,409 ) $ 32,579,399 Corporates 6,060,195 13,206 (37,024 ) 6,036,377 Government sponsored mortgage-backed securities and SBA loan pools 60,510,461 279,759 (612,338 ) 60,177,882 $ 99,026,505 $ 551,924 $ (784,771 ) $ 98,793,658 Amortized Cost Gross Unrealized Gains Gross Unrealized (Losses) Approximate Fair Value As of December 31, 2018 Debt Securities: Municipals $ 34,470,648 $ 10,581 $ (710,709 ) $ 33,770,520 Corporates 3,000,000 18,927 - 3,018,927 Government sponsored mortgage-backed securities and SBA loan pools 50,632,011 81,999 (1,237,260 ) 49,476,750 $ 88,102,659 $ 111,507 $ (1,947,969 ) $ 86,266,197 </t>
  </si>
  <si>
    <t>Available-for-sale Securities [Table Text Block]</t>
  </si>
  <si>
    <t xml:space="preserve"> Amortized Cost Approximate Fair Value 1-5 years $ 663,395 $ 672,379 6-10 years 14,507,941 14,477,818 After 10 years 23,344,708 23,465,579 Government sponsored mortgage-backed securities and SBA loan pools not due on a single maturity date 60,510,461 60,177,882 $ 99,026,505 $ 98,793,658 </t>
  </si>
  <si>
    <t>Schedule of Unrealized Loss on Investments [Table Text Block]</t>
  </si>
  <si>
    <t xml:space="preserve"> March 31, 2019 Less than 12 Months 12 Months or More Total Description of Securities Fair Value Unrealized Losses Fair Value Unrealized Losses Fair Value Unrealized Losses Municipals $ - $ - $ 13,015,347 $ (135,409 ) $ 13,015,347 $ (135,409 ) Corporates 4,023,171 (37,024 ) - - 4,023,171 (37,024 ) Government sponsored mortgage-backed securities and SBA loan pools 4,290,134 (24,978 ) 32,438,708 (587,360 ) 36,728,842 (612,338 ) $ 8,313,305 $ (62,002 ) $ 45,454,055 $ (722,769 ) $ 53,767,360 $ (784,771 ) December 31, 2018 Less than 12 Months 12 Months or More Total Description of Securities Fair Value Unrealized Losses Fair Value Unrealized Losses Fair Value Unrealized Losses Municipals $ 6,324,750 $ (67,774 ) $ 23,223,221 $ (642,935 ) $ 29,547,971 $ (710,709 ) Government sponsored mortgage-backed securities and SBA loan pools 7,127,597 (112,282 ) 33,759,028 (1,124,978 ) 40,886,625 (1,237,260 ) $ 13,452,347 $ (180,056 ) $ 56,982,249 $ (1,767,913 ) $ 70,434,596 $ (1,947,969 )</t>
  </si>
  <si>
    <t>Note 5 - Loans and Allowance for Loan Losses (Tables)</t>
  </si>
  <si>
    <t>Schedule of Accounts, Notes, Loans and Financing Receivable [Table Text Block]</t>
  </si>
  <si>
    <t xml:space="preserve"> March 31, December 31, 2019 2018 Real estate - residential mortgage: One to four family units $ 127,332,191 $ 132,410,810 Multi-family 92,045,496 90,548,265 Real estate - construction 89,605,230 88,553,995 Real estate - commercial 310,375,931 322,921,323 Commercial loans 118,295,271 119,369,484 Consumer and other loans 31,311,534 33,091,017 Total loans 768,965,653 786,894,894 Less: Allowance for loan losses (7,846,622 ) (7,995,569 ) Deferred loan fees/costs, net (573,387 ) (600,719 ) Net loans $ 760,545,644 $ 778,298,606 </t>
  </si>
  <si>
    <t>Financing Receivable, Past Due [Table Text Block]</t>
  </si>
  <si>
    <t xml:space="preserve"> As of March 31, 2019 30-59 Days 60-89 Days 90 Days and more Past Due Total Past Current Total Loans Total Loans &gt; (In Thousands) Real estate - residential mortgage: One to four family units $ 82 $ 27 $ 1,993 $ 2,102 $ 125,230 $ 127,332 $ - Multi-family 5,930 - - 5,930 86,116 92,046 - Real estate - construction 89 70 - 159 89,446 89,605 - Real estate - commercial 852 419 547 1,818 308,558 310,376 - Commercial loans 898 1 - 899 117,396 118,295 - Consumer and other loans 47 71 - 118 31,194 31,312 - Total $ 7,898 $ 588 $ 2,540 $ 11,026 $ 757,940 $ 768,966 $ - As of December 31, 2018 30-59 Days 60-89 Days 90 Days and more Past Due Total Past Current Total Loans Total Loans &gt; (In Thousands) Real estate - residential mortgage: One to four family units $ 177 $ 329 $ 2,164 $ 2,670 $ 129,741 $ 132,411 $ - Multi-family 5,952 - - 5,952 84,596 90,548 - Real estate - construction - - - - 88,554 88,554 - Real estate - commercial 1,000 81 - 1,081 321,840 322,921 - Commercial loans 228 433 71 732 118,638 119,370 - Consumer and other loans 107 12 - 119 32,972 33,091 - Total $ 7,464 $ 855 $ 2,235 $ 10,554 $ 776,341 $ 786,895 $ - </t>
  </si>
  <si>
    <t>Financing Receivable, Nonaccrual [Table Text Block]</t>
  </si>
  <si>
    <t xml:space="preserve"> March 31, December 31, 2019 2018 Real estate - residential mortgage: One to four family units $ 6,597,376 $ 4,136,342 Multi-family - - Real estate - construction 2,381,737 4,088,409 Real estate - commercial 2,559,091 3,592,476 Commercial loans 585,823 1,262,910 Consumer and other loans 216,549 1,542 Total $ 12,340,576 $ 13,081,679 </t>
  </si>
  <si>
    <t>Financing Receivable, Allowance for Credit Loss [Table Text Block]</t>
  </si>
  <si>
    <t xml:space="preserve"> March 31, 2019 Construction Commercial One to four family Multi-family Commercial Consumer Unallocated Total (In Thousands) Allowance for loan losses: Balance, beginning of period $ 2,306 $ 2,093 $ 1,297 $ 641 $ 1,160 $ 373 $ 126 $ 7,996 Provision charged to expense (490 ) 43 85 53 39 44 226 $ - Losses charged off - - - - (234 ) (54 ) - $ (288 ) Recoveries 120 1 4 - 9 5 - $ 139 Balance, end of period $ 1,936 $ 2,137 $ 1,386 $ 694 $ 974 $ 368 $ 352 $ 7,847 March 31, 2018 Construction Commercial One to four family Multi-family Commercial Consumer Unallocated Total (In Thousands) Allowance for loan losses: Balance, beginning of period $ 2,244 $ 1,789 $ 946 $ 464 $ 1,031 $ 454 $ 179 $ 7,107 Provision charged to expense (40 ) 87 167 23 20 (8 ) (24 ) $ 225 Losses charged off - - - - (96 ) (168 ) - $ (264 ) Recoveries 19 - - - 3 13 - $ 35 Balance, end of period $ 2,223 $ 1,876 $ 1,113 $ 487 $ 958 $ 291 $ 155 $ 7,103 March 31, 2019 Construction Commercial One to four family Multi-family Commercial Consumer Unallocated Total (In Thousands) Allowance for loan losses: Ending balance: individually evaluated for impairment $ 552 $ 107 $ 630 $ - $ 180 $ 14 $ - $ 1,483 Ending balance: collectively evaluated for impairment $ 1,384 $ 2,030 $ 756 $ 694 $ 794 $ 354 $ 352 $ 6,364 Ending balance: loans acquired with deteriorated credit quality $ - $ - $ - $ - $ - $ - $ - $ - Loans: Ending balance: individually evaluated for impairment $ 4,005 $ 1,271 $ 4,121 $ 5,930 $ 529 $ 143 $ - $ 15,999 Ending balance: collectively evaluated for impairment $ 85,600 $ 309,105 $ 123,211 $ 86,116 $ 117,766 $ 31,169 $ - $ 752,967 Ending balance: loans acquired with deteriorated credit quality $ - $ 2,735 $ - $ - $ 201 $ 162 $ - $ 3,098 As of December 31, 2018 Construction Commercial One to four family Multi-family Commercial Consumer Unallocated Total (In Thousands) Allowance for loan losses: Ending balance: individually evaluated for impairment $ 552 $ 106 $ 573 $ - $ 363 $ 18 $ - $ 1,612 Ending balance: collectively evaluated for impairment $ 1,754 $ 1,987 $ 724 $ 641 $ 797 $ 355 $ 126 $ 6,384 Ending balance: loans acquired with deteriorated credit quality $ - $ - $ - $ - $ - $ - $ - $ - Loans: Ending balance: individually evaluated for impairment $ 4,088 $ 1,588 $ 4,520 $ 5,952 $ 1,062 $ 169 $ - $ 17,379 Ending balance: collectively evaluated for impairment $ 84,507 $ 317,488 $ 128,258 $ 84,663 $ 118,459 $ 32,968 $ - $ 766,343 Ending balance: loans acquired with deteriorated credit quality $ - $ 2,782 $ - $ - $ 216 $ 175 $ - $ 3,173 </t>
  </si>
  <si>
    <t>Impaired Financing Receivables [Table Text Block]</t>
  </si>
  <si>
    <t xml:space="preserve"> March 31, 2019 December 31, 2018 Recorded Unpaid Specific Recorded Unpaid Specific (In Thousands) Loans without a specific valuation allowance Real estate - residential mortgage: One to four family units $ 1,382 $ 1,382 $ - $ 2 $ 2 $ - Multi-family 5,930 5,930 - 5,952 5,952 - Real estate - construction - - - - - - Real estate - commercial 3,297 3,297 - 3,138 3,138 - Commercial loans 216 216 - 216 216 - Consumer and other loans 212 212 - 225 225 - Loans with a specific valuation allowance Real estate - residential mortgage: One to four family units $ 2,740 $ 2,740 $ 630 $ 4,518 $ 4,518 $ 573 Multi-family - - - - - - Real estate - construction 4,004 5,237 552 4,088 5,321 552 Real estate - commercial 708 708 107 1,232 1,317 106 Commercial loans 515 515 180 1,062 1,062 363 Consumer and other loans 93 93 15 119 119 18 Total Real estate - residential mortgage: One to four family units $ 4,122 $ 4,122 $ 630 $ 4,520 $ 4,520 $ 573 Multi-family 5,930 5,930 - 5,952 5,952 - Real estate - construction 4,004 5,237 552 4,088 5,321 552 Real estate - commercial 4,005 4,005 107 4,370 4,455 106 Commercial loans 731 731 180 1,278 1,278 363 Consumer and other loans 305 305 15 344 344 18 Total $ 19,097 $ 20,330 $ 1,484 $ 20,552 $ 21,870 $ 1,612 For the Three Months Ended For the Three Months Ended March 31, 2019 March 31, 2018 Average Interest Average Interest (In Thousands) Loans without a specific valuation allowance Real estate - residential mortgage: One to four family units $ 1,079 $ 1 $ 2,688 $ - Multi-family 5,938 - 765 5 Real estate - construction - - 2,775 - Real estate - commercial 3,472 4 161 - Commercial loans 232 - 349 - Consumer and other loans 216 - 2 - Loans with a specific valuation allowance Real estate - residential mortgage: One to four family units $ 3,011 $ - $ 1,607 $ - Multi-family - - - - Real estate - construction 3,805 - 1,612 - Real estate - commercial 726 - - - Commercial loans 667 - 323 - Consumer and other loans 120 - 181 - Total Real estate - residential mortgage: One to four family units $ 4,090 $ 1 $ 4,295 $ - Multi-family 5,938 - 765 5 Real estate - construction 3,805 - 4,387 - Real estate - commercial 4,198 4 161 - Commercial loans 899 - 672 - Consumer and other loans 336 - 183 - Total $ 19,266 $ 5 $ 10,463 $ 5 </t>
  </si>
  <si>
    <t>Financing Receivable, Troubled Debt Restructuring [Table Text Block]</t>
  </si>
  <si>
    <t xml:space="preserve"> March 31, 2019 December 31, 2018 Real estate - residential mortgage: One to four family units $ 1,195,262 $ 1,208,596 Multi-family - - Real estate - construction 4,004,409 4,088,409 Real estate - commercial 5,458,192 5,508,444 Commercial loans 472,627 504,481 Consumer and other loans - - Total $ 11,130,490 $ 11,309,930 </t>
  </si>
  <si>
    <t>Financing Receivable Credit Quality Indicators [Table Text Block]</t>
  </si>
  <si>
    <t xml:space="preserve"> March 31, 2019 Construction Commercial One to four family Multi-family Commercial Consumer Total (In Thousands) Rating: Pass $ 85,512 $ 297,890 $ 122,150 $ 86,116 $ 112,875 $ 30,149 $ 734,692 Special Mention - 5,405 363 - 3,889 798 10,455 Substandard 4,093 7,081 4,819 5,930 1,531 365 23,819 Doubtful - - - - - - - Total $ 89,605 $ 310,376 $ 127,332 $ 92,046 $ 118,295 $ 31,312 $ 768,966 December 31, 2018 Construction Commercial One to four family Multi-family Commercial Consumer Total (In Thousands) Rating: Pass $ 84,375 $ 310,486 $ 126,586 $ 84,596 $ 114,525 $ 32,686 $ 753,254 Special Mention - 5,524 372 - 3,031 - 8,927 Substandard 4,179 6,911 5,453 5,952 1,814 405 24,714 Doubtful - - - - - - - Total $ 88,554 $ 322,921 $ 132,411 $ 90,548 $ 119,370 $ 33,091 $ 786,895 </t>
  </si>
  <si>
    <t>Note 6 - Accounting for Certain Loans Acquired (Tables)</t>
  </si>
  <si>
    <t>Schedule of Certain Loans Acquired in Transfer [Table Text Block]</t>
  </si>
  <si>
    <t xml:space="preserve"> March 31, December 31, 2019 2018 (In Thousands) (In Thousands) Real estate - commercial $ 3,278 $ 3,358 Commercial loans 277 296 Consumer and other loans 318 329 Outstanding balance $ 3,873 $ 3,983 Carrying amount, net of fair value adjustment of $775 at March 31, 2019 and $810 at December 31, 2018 $ 3,098 $ 3,173 </t>
  </si>
  <si>
    <t>Certain Loans Acquired in Transfer Not Accounted for as Debt Securities, Accretable Yield Movement Schedule [Table Text Block]</t>
  </si>
  <si>
    <t xml:space="preserve"> Three months ended March 31, 2019 (In Thousands) Balance at beginning of period $ 265 Additions - Accretion (35 ) Reclassification from nonaccretable difference - Disposals - Balance at end of period $ 230 </t>
  </si>
  <si>
    <t>Note 7 - Goodwill and Other Intangible Assets (Tables)</t>
  </si>
  <si>
    <t>Schedule of Intangible Assets and Goodwill [Table Text Block]</t>
  </si>
  <si>
    <t xml:space="preserve"> March 31, December 31, 2019 2018 (in Thousands) (in Thousands) Goodwill $ 1,435 $ 1,435 Core deposit intangible Gross carrying amount 3,520 3,520 Accumulated amortization (658 ) (539 ) Core deposit intangible, net 2,862 2,981 Remaining balance $ 4,297 $ 4,416 </t>
  </si>
  <si>
    <t>Finite-lived Intangible Assets Amortization Expense [Table Text Block]</t>
  </si>
  <si>
    <t xml:space="preserve"> Amortization Expense (in Thousands) Remainder of: 2019 $ 358 2020 477 2021 477 2022 477 2023 477 Therafter 596 Total $ 2,862 </t>
  </si>
  <si>
    <t>Note 8 - Leases (Tables)</t>
  </si>
  <si>
    <t>Lease, Cost [Table Text Block]</t>
  </si>
  <si>
    <t xml:space="preserve"> March 31, March 31, 2019 2018 (In Thousands) (In Thousands) Finance lease cost: Amortization of right-of-use assets $ 27,645 $ - Interest on lease liabilities 1,720 - Operating lease cost 181,718 184,710 Sublease income (10,300 ) - Total lease costs $ 200,783 $ 184,710 Additional lease information: Operating cash flows from financing leases $ - Operating cash flows from operating leases 16,798 Financing cash flows from financing leases - Weighted-average remaining lease term - financing leases (in years) 4.1 Weighted-average remaining lease term - operating leases (in years) 15.7 Weighted-average discount rate - financing leases 2.05 % Weighted-average discount rate - operating leases 5.50 % </t>
  </si>
  <si>
    <t>Lessee, Finance and Operating Lease, Liability, Maturity [Table Text Block]</t>
  </si>
  <si>
    <t xml:space="preserve"> Financing Operating Total (In Thousands) Remainder of: 2019 $ 88 $ 787 $ 875 2020 117 862 979 2021 118 838 956 2022 112 827 939 2023 38 834 872 Thereafter - 9,923 9,923 Total undiscounted future minimum lease cash payments $ 473 $ 14,071 $ 14,544 Present value discount (20 ) (4,581 ) (4,601 ) Lease liability $ 453 $ 9,490 $ 9,943 </t>
  </si>
  <si>
    <t>Schedule of Future Minimum Rental Payments for Operating Leases [Table Text Block]</t>
  </si>
  <si>
    <t xml:space="preserve"> December 31, 2018 (In Thousands) 2019 $ 1,032 2020 993 2021 964 2022 962 2023 956 Thereafter 3,573 $ 8,480 </t>
  </si>
  <si>
    <t>Note 9 - Benefit Plans (Tables)</t>
  </si>
  <si>
    <t>Share-based Payment Arrangement, Option, Activity [Table Text Block]</t>
  </si>
  <si>
    <t xml:space="preserve"> Stock Options Number of shares Incentive Stock Option Non- Incentive Stock Option Weighted Average Exercise Price Balance outstanding as of January 1, 2019 12,500 5,000 $ 5.14 Granted - - - Exercised (7,500 ) (2,500 ) 5.19 Forfeited - - - Balance outstanding as of March 31, 2019 5,000 2,500 $ 5.08 Options exercisable as of March 31, 2019 5,000 2,500 $ 5.08 </t>
  </si>
  <si>
    <t>Nonvested Restricted Stock Shares Activity [Table Text Block]</t>
  </si>
  <si>
    <t xml:space="preserve"> Restricted Stock Number of Shares Weighted Average Grant-Date Fair Value Balance of shares non-vested as of January 1, 2019 32,349 $ 18.93 Granted 15,434 23.85 Vested (18,966 ) 17.49 Forfeited - - Balance of shares non-vested as of March 31, 2019 28,817 $ 22.52 </t>
  </si>
  <si>
    <t>Schedule of Nonvested Performance-based Units Activity [Table Text Block]</t>
  </si>
  <si>
    <t xml:space="preserve"> Performance Stock Units Performance Stock Units Weighted Average Grant-Date Fair Value Balance of shares non-vested as of January 1, 2019 47,322 $ 20.48 Granted - - Vested - - Forfeited - - Balance of shares non-vested as of March 31, 2019 47,322 $ 20.48 </t>
  </si>
  <si>
    <t>Note 10 - Income Per Common Share (Tables)</t>
  </si>
  <si>
    <t>Schedule of Earnings Per Share, Basic and Diluted [Table Text Block]</t>
  </si>
  <si>
    <t xml:space="preserve"> For three months ended March 31, 2019 Income Available to Common Stockholders Weighted Average Common Shares Outstanding Per Common Share Basic Income per Common Share $ 2,120,364 4,438,625 $ 0.48 Effect of Dilutive Securities 60,337 Diluted Income per Common Share $ 2,120,364 4,498,962 $ 0.47 For three months ended March 31, 2018 Income Available to Common Stockholders Weighted Average Common Shares Outstanding Per Common Share Basic Income per Common Share $ 1,355,745 4,391,717 $ 0.31 Effect of Dilutive Securities 75,069 Diluted Income per Common Share $ 1,355,745 4,466,786 $ 0.30 </t>
  </si>
  <si>
    <t>Note 12 - Derivative Financial Instruments (Tables)</t>
  </si>
  <si>
    <t>Schedule of Derivative Instruments in Statement of Financial Position, Fair Value [Table Text Block]</t>
  </si>
  <si>
    <t xml:space="preserve"> March 31, 2019 December 31, 2018 Fair Value Fair Value Balance Sheet Notional Derivative Derivative Derivative Derivative Derivatives designated as hedging instruments: Classifcation Amount Assets Liablities Assets Liablities Interest rate swap - FHLB Advances Other assets $ 50,000,000 $ 414,783 $ - $ 1,271,538 $ - Interest rate swap - Debentures Other liabilites $ 10,310,000 $ - $ 235,732 $ - $ - </t>
  </si>
  <si>
    <t>Derivative Instruments, Gain (Loss) [Table Text Block]</t>
  </si>
  <si>
    <t xml:space="preserve"> Three Months Ended Income Statement March, 31 Derivatives designated as hedging instruments: Classifcation 2019 2018 Interest rate swap - FHLB Advances Interest Expense $ (69,888 ) $ (47,978 ) Interest rate swap - Debentures Interest Expense $ - $ - </t>
  </si>
  <si>
    <t>Note 13 - Disclosures About Fair Value of Assets and Liabilities (Tables)</t>
  </si>
  <si>
    <t>Fair Value, Assets Measured on Recurring Basis [Table Text Block]</t>
  </si>
  <si>
    <t xml:space="preserve"> 3/31/2019 Financial assets: Level 1 inputs Level 2 inputs Level 3 inputs Total fair value Debt securities: Municipals $ - $ 32,580 $ - $ 32,580 Corporates - 6,036 - 6,036 Government sponsored mortgage-backed securities and SBA loan pools - 60,178 - 60,178 Available-for-sale securities $ - $ 98,794 $ - $ 98,794 Interest Rate Swaps $ - $ 179 $ - $ 179 12/31/2018 Financial assets: Level 1 inputs Level 2 inputs Level 3 inputs Total fair value Debt securities: Municipals $ - $ 33,770 $ - $ 33,770 Corporates - 3,019 - 3,019 Government sponsored mortgage-backed securities and SBA loan pools - 49,477 - 49,477 Available-for-sale securities $ - $ 86,266 $ - $ 86,266 Interest Rate Swaps $ - $ 1,272 $ - $ 1,272 </t>
  </si>
  <si>
    <t>Fair Value Measurements, Nonrecurring [Table Text Block]</t>
  </si>
  <si>
    <t xml:space="preserve"> Impaired loans: Level 1 inputs Level 2 inputs Level 3 inputs Total fair value March 31, 2019 $ - $ - $ 16,762 $ 16,762 December 31, 2018 $ - $ - $ 10,428 $ 10,428 Foreclosed assets held for sale: Level 1 inputs Level 2 inputs Level 3 inputs Total fair value March 31, 2019 $ - $ - $ - $ - December 31, 2018 $ - $ - $ 909 $ 909 </t>
  </si>
  <si>
    <t>Fair Value Measurement Inputs and Valuation Techniques [Table Text Block]</t>
  </si>
  <si>
    <t xml:space="preserve"> Fair Value March 31, 2019 Valuation Technique Unobservable Input Range Impaired loans (collateral dependent) $ 16,762 Market Comparable Discount to reflect realizable value 0% - 52% (3%) Foreclosed assets held for sale $ - Market Comparable Discount to reflect realizable value N/A </t>
  </si>
  <si>
    <t>Fair Value, by Balance Sheet Grouping [Table Text Block]</t>
  </si>
  <si>
    <t xml:space="preserve"> March 31, 2019 Carrying Amount Fair Value Hierarchy Financial assets: Cash and cash equivalents $ 43,049,261 $ 43,049,261 1 Federal Home Loan Bank stock 3,241,500 3,241,500 2 Mortgage loans held for sale 2,847,255 2,847,255 2 Loans, net 760,545,644 762,879,550 3 Interest receivable 3,773,210 3,773,210 2 Financial liabilities: Deposits 806,831,336 805,854,110 2 Federal Home Loan Bank advances 52,100,000 52,122,885 2 Subordinated debentures 21,738,863 21,738,863 3 Note payable to Bank 5,000,000 5,000,000 3 Interest payable 949,953 949,953 2 Unrecognized financial instruments (net of contractual value): Commitments to extend credit - - - Unused lines of credit - - - December 31, 2018 Carrying Amount Fair Value Hierarchy Financial assets: Cash and cash equivalents $ 34,121,642 $ 34,121,642 1 Held-to-maturity securities 11,794 11,850 2 Federal Home Loan Bank stock 5,387,200 5,387,200 2 Mortgage loans held for sale 1,516,849 1,516,849 2 Loans, net 778,298,606 783,910,789 3 Interest receivable 3,390,944 3,390,944 2 Financial liabilities: Deposits 749,618,822 747,903,071 2 Federal Home Loan Bank advances 105,300,000 105,325,386 2 Subordinated debentures 21,760,829 21,760,829 3 Note payable to Bank 5,000,000 5,000,000 3 Interest payable 821,811 821,811 2 Unrecognized financial instruments (net of contractual value): Commitments to extend credit - - - Unused lines of credit - - - </t>
  </si>
  <si>
    <t>Note 3 - Acquisition (Details Textual) - USD ($)</t>
  </si>
  <si>
    <t>Apr. 02, 2018</t>
  </si>
  <si>
    <t>Goodwill, Ending Balance</t>
  </si>
  <si>
    <t>Hometown Bancshares, Inc. [Member]</t>
  </si>
  <si>
    <t>Business Acquisition, Share Price</t>
  </si>
  <si>
    <t>Business Combination, Consideration Transferred, Total</t>
  </si>
  <si>
    <t>Business Combination, Recognized Identifiable Assets Acquired and Liabilities Assumed, Assets, Total</t>
  </si>
  <si>
    <t>Business Combination Recognized Identifiable Assets Acquired and Liabilities Assumed, Loans, Net</t>
  </si>
  <si>
    <t>Business Combination, Recognized Identifiable Assets Acquired and Liabilities Assumed, Deposits</t>
  </si>
  <si>
    <t>Note 3 - Acquisition - Summary of Assets Acquired and Liabilities Assumed (Details) - USD ($)</t>
  </si>
  <si>
    <t>Liabilities Assumed</t>
  </si>
  <si>
    <t>Assets Acquired</t>
  </si>
  <si>
    <t>Cash and Due From Banks</t>
  </si>
  <si>
    <t>Investment Securities</t>
  </si>
  <si>
    <t>Allowance for Loan Losses</t>
  </si>
  <si>
    <t>Net Loans</t>
  </si>
  <si>
    <t>Fixed Assets</t>
  </si>
  <si>
    <t>Foreclosed Assets held for sale</t>
  </si>
  <si>
    <t>Core Deposit Intangible</t>
  </si>
  <si>
    <t>Other Assets</t>
  </si>
  <si>
    <t>Total Assets Acquired</t>
  </si>
  <si>
    <t>Securities Sold Under Agreements to Repurchase</t>
  </si>
  <si>
    <t>Other borrowings</t>
  </si>
  <si>
    <t>Other Liabilities</t>
  </si>
  <si>
    <t>Total Liabilities Assumed</t>
  </si>
  <si>
    <t>Total Liabilities and Stockholders' Equity Assumed</t>
  </si>
  <si>
    <t>Net Assets Acquired</t>
  </si>
  <si>
    <t>Purchase Price</t>
  </si>
  <si>
    <t>Hometown Bancshares, Inc. [Member] | Acquiree Reported Value [Member]</t>
  </si>
  <si>
    <t>Common Stock</t>
  </si>
  <si>
    <t>Capital Surplus</t>
  </si>
  <si>
    <t>Retained Earnings</t>
  </si>
  <si>
    <t>Accumulated Other Comprehensive Loss</t>
  </si>
  <si>
    <t>Treasury Stock</t>
  </si>
  <si>
    <t>Total Stockholders' Equity Assumed</t>
  </si>
  <si>
    <t>Hometown Bancshares, Inc. [Member] | Acquisition, Fair Value Adjustments [Member]</t>
  </si>
  <si>
    <t>Note 4 - Securities (Details Textual) - USD ($)</t>
  </si>
  <si>
    <t>Security Owned and Pledged as Collateral, Carrying Value</t>
  </si>
  <si>
    <t>Security Owned and Pledged as Collateral, Fair Value, Total</t>
  </si>
  <si>
    <t>Debt Securities, Available-for-sale, Realized Gain</t>
  </si>
  <si>
    <t>Debt Securities, Available-for-sale, Realized Loss</t>
  </si>
  <si>
    <t>Available-for-sale Debt Securities, Gross Realized Gain (Loss), Tax Effect</t>
  </si>
  <si>
    <t>Debt Securities, Available-for-sale, Unrealized Loss Position, Total</t>
  </si>
  <si>
    <t>Percentage of Available-for-sale Debt Securities in Continuous Unrealized Loss Position to Total Investment Portfolio</t>
  </si>
  <si>
    <t>54.00%</t>
  </si>
  <si>
    <t>82.00%</t>
  </si>
  <si>
    <t>Note 4 - Securities - Available-for-sale Debt Securities (Details) - USD ($)</t>
  </si>
  <si>
    <t>Available-for-sale securities, amortized cost</t>
  </si>
  <si>
    <t>Available-for-sale securities, gross unrealized gains</t>
  </si>
  <si>
    <t>Available-for-sale securities, gross unrealized (losses)</t>
  </si>
  <si>
    <t>US States and Political Subdivisions Debt Securities [Member]</t>
  </si>
  <si>
    <t>Corporate Debt Securities [Member]</t>
  </si>
  <si>
    <t>Mortgage-backed Securities, Issued by US Government Sponsored Enterprises [Member]</t>
  </si>
  <si>
    <t>Note 4 - Securities - Available-for-sale Securities by Maturity (Details) - USD ($)</t>
  </si>
  <si>
    <t>1-5 years, amortized cost</t>
  </si>
  <si>
    <t>1-5 years, fair value</t>
  </si>
  <si>
    <t>5-10 years, amortized cost</t>
  </si>
  <si>
    <t>5-10 years, fair value</t>
  </si>
  <si>
    <t>After 10 years, amortized cost</t>
  </si>
  <si>
    <t>After 10 years, fair value</t>
  </si>
  <si>
    <t>Government sponsored mortgage-backed securities and SBA loan pools not due on a single maturity date, amortized cost</t>
  </si>
  <si>
    <t>Government sponsored mortgage-backed securities and SBA loan pools not due on a single maturity date, fair value</t>
  </si>
  <si>
    <t>Note 4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5 - Loans and Allowance for Loan Losses (Details Textual) xbrli-pure in Thousands</t>
  </si>
  <si>
    <t>Mar. 31, 2019USD ($)</t>
  </si>
  <si>
    <t>Dec. 31, 2018USD ($)</t>
  </si>
  <si>
    <t>Financing Receivable, Troubled Debt Restructuring, Subsequent Default, Number of Contracts</t>
  </si>
  <si>
    <t>Certain Loans Acquired in Transfer Not Accounted for as Debt Securities, Carrying Amount, Net</t>
  </si>
  <si>
    <t>Substandard [Member]</t>
  </si>
  <si>
    <t>Troubled Debt Restructuring [Member]</t>
  </si>
  <si>
    <t>Financing Receivable, Allowance for Credit Loss, Ending Balance</t>
  </si>
  <si>
    <t>Note 5 - Loans and Allowance for Loan Losses - Loans by Category (Details) - USD ($)</t>
  </si>
  <si>
    <t>Dec. 31, 2017</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5 - Loans and Allowance for Loan Losses - Loans by Aging (Details) - USD ($)</t>
  </si>
  <si>
    <t>Loans receivable, past due</t>
  </si>
  <si>
    <t>Loans receivable, current</t>
  </si>
  <si>
    <t>Loans receivable, past due and accruing</t>
  </si>
  <si>
    <t>Financial Asset, 30 to 59 Days Past Due [Member]</t>
  </si>
  <si>
    <t>Financial Asset, 30 to 59 Days Past Due [Member] | Residential Portfolio Segment [Member] | Real Estate Residential, One To Four Family Units [Member]</t>
  </si>
  <si>
    <t>Financial Asset, 30 to 59 Days Past Due [Member] | Residential Portfolio Segment [Member] | Real Estate Residential, Multi Family Units [Member]</t>
  </si>
  <si>
    <t>Financial Asset, 30 to 59 Days Past Due [Member] | Real Estate, Construction [Member]</t>
  </si>
  <si>
    <t>Financial Asset, 30 to 59 Days Past Due [Member] | Commercial Real Estate Portfolio Segment [Member]</t>
  </si>
  <si>
    <t>Financial Asset, 30 to 59 Days Past Due [Member] | Commercial Portfolio Segment [Member]</t>
  </si>
  <si>
    <t>Financial Asset, 30 to 59 Days Past Due [Member] | Consumer and Other Loans [Member]</t>
  </si>
  <si>
    <t>Financial Asset, 60 to 89 Days Past Due [Member]</t>
  </si>
  <si>
    <t>Financial Asset, 60 to 89 Days Past Due [Member] | Residential Portfolio Segment [Member] | Real Estate Residential, One To Four Family Units [Member]</t>
  </si>
  <si>
    <t>Financial Asset, 60 to 89 Days Past Due [Member] | Residential Portfolio Segment [Member] | Real Estate Residential, Multi Family Units [Member]</t>
  </si>
  <si>
    <t>Financial Asset, 60 to 89 Days Past Due [Member] | Real Estate, Construction [Member]</t>
  </si>
  <si>
    <t>Financial Asset, 60 to 89 Days Past Due [Member] | Commercial Real Estate Portfolio Segment [Member]</t>
  </si>
  <si>
    <t>Financial Asset, 60 to 89 Days Past Due [Member] | Commercial Portfolio Segment [Member]</t>
  </si>
  <si>
    <t>Financial Asset, 60 to 89 Days Past Due [Member] | Consumer and Other Loans [Member]</t>
  </si>
  <si>
    <t>Financial Asset, Equal to or Greater than 90 Days Past Due [Member]</t>
  </si>
  <si>
    <t>Financial Asset, Equal to or Greater than 90 Days Past Due [Member] | Residential Portfolio Segment [Member] | Real Estate Residential, One To Four Family Units [Member]</t>
  </si>
  <si>
    <t>Financial Asset, Equal to or Greater than 90 Days Past Due [Member] | Residential Portfolio Segment [Member] | Real Estate Residential, Multi Family Units [Member]</t>
  </si>
  <si>
    <t>Financial Asset, Equal to or Greater than 90 Days Past Due [Member] | Real Estate, Construction [Member]</t>
  </si>
  <si>
    <t>Financial Asset, Equal to or Greater than 90 Days Past Due [Member] | Commercial Real Estate Portfolio Segment [Member]</t>
  </si>
  <si>
    <t>Financial Asset, Equal to or Greater than 90 Days Past Due [Member] | Commercial Portfolio Segment [Member]</t>
  </si>
  <si>
    <t>Financial Asset, Equal to or Greater than 90 Days Past Due [Member] | Consumer and Other Loans [Member]</t>
  </si>
  <si>
    <t>Note 5 - Loans and Allowance for Loan Losses - Nonaccruing Loans (Details) - USD ($)</t>
  </si>
  <si>
    <t>Nonaccruing loans</t>
  </si>
  <si>
    <t>Note 5 - Loans and Allowance for Loan Losses - Allowance for Loan Losses (Details) - USD ($)</t>
  </si>
  <si>
    <t>Balance, beginning of period</t>
  </si>
  <si>
    <t>Losses charged off</t>
  </si>
  <si>
    <t>Recoveries</t>
  </si>
  <si>
    <t>Balance, end of period</t>
  </si>
  <si>
    <t>Ending balance: individually evaluated for impairment</t>
  </si>
  <si>
    <t>Ending balance: collectively evaluated for impairment</t>
  </si>
  <si>
    <t>Ending balance: loans acquired with deteriorated credit quality</t>
  </si>
  <si>
    <t>Commercial Real Estate Portfolio Segment [Member] | Real Estate Loan [Member]</t>
  </si>
  <si>
    <t>Consumer Portfolio Segment [Member]</t>
  </si>
  <si>
    <t>Unallocated Financing Receivables [Member]</t>
  </si>
  <si>
    <t>Note 5 - Loans and Allowance for Loan Losses - Impaired Loans (Details) - USD ($) $ in Thousands</t>
  </si>
  <si>
    <t>Valuation allowance</t>
  </si>
  <si>
    <t>Loans recorded balance</t>
  </si>
  <si>
    <t>Loans unpaid principal</t>
  </si>
  <si>
    <t>Loans interest income recognized</t>
  </si>
  <si>
    <t>Loans average investment in impaired loans</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 a specific valuation allowance, average investment in impaired loans</t>
  </si>
  <si>
    <t>Residential Portfolio Segment [Member] | Construction Loans [Member]</t>
  </si>
  <si>
    <t>Note 5 - Loans and Allowance for Loan Losses - Troubled Debt Restructurings (Details) - USD ($)</t>
  </si>
  <si>
    <t>Carrying balance of TDR</t>
  </si>
  <si>
    <t>Note 5 - Loans and Allowance for Loan Losses - Loans by Credit Quality (Details) - USD ($)</t>
  </si>
  <si>
    <t>Rating:</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6 - Accounting for Certain Loans Acquired - Carrying Amount of Certain Loans Acquired in Transfer (Details) - USD ($) $ in Thousands</t>
  </si>
  <si>
    <t>Certain loans acquired in transfer</t>
  </si>
  <si>
    <t>Note 6 - Accounting for Certain Loans Acquired - Carrying Amount of Certain Loans Acquired in Transfer (Details) (Parentheticals) - USD ($) $ in Thousands</t>
  </si>
  <si>
    <t>12 Months Ended</t>
  </si>
  <si>
    <t>Fair value adjustment</t>
  </si>
  <si>
    <t>Note 6 - Accounting for Certain Loans Acquired - Accretable Yield (Details) $ in Thousands</t>
  </si>
  <si>
    <t>Balance at beginning of period</t>
  </si>
  <si>
    <t>Additions</t>
  </si>
  <si>
    <t>Accretion</t>
  </si>
  <si>
    <t>Reclassification from nonaccretable difference</t>
  </si>
  <si>
    <t>Disposals</t>
  </si>
  <si>
    <t>Balance at end of period</t>
  </si>
  <si>
    <t>Note 7 - Goodwill and Other Intangible Assets (Details Textual) - USD ($)</t>
  </si>
  <si>
    <t>Hometown Bancshares, Inc. [Member] | Core Deposits [Member]</t>
  </si>
  <si>
    <t>Finite-Lived Intangible Asset, Useful Life</t>
  </si>
  <si>
    <t>7 years</t>
  </si>
  <si>
    <t>Finite-lived Intangible Assets Acquired</t>
  </si>
  <si>
    <t>Note 7 - Goodwill and Other Intangible Assets - Goodwill and Other Intangibles (Details) - USD ($)</t>
  </si>
  <si>
    <t>Gross carrying amount</t>
  </si>
  <si>
    <t>Accumulated amortization</t>
  </si>
  <si>
    <t>Core deposit intangible, net</t>
  </si>
  <si>
    <t>Remaining balance</t>
  </si>
  <si>
    <t>Note 7 - Goodwill and Other Intangible Assets - Estimated Remaining Amortization Expense on Intangibles (Details) - USD ($)</t>
  </si>
  <si>
    <t>2020</t>
  </si>
  <si>
    <t>2021</t>
  </si>
  <si>
    <t>2022</t>
  </si>
  <si>
    <t>2023</t>
  </si>
  <si>
    <t>Therafter</t>
  </si>
  <si>
    <t>Note 8 - Leases (Details Textual) - USD ($)</t>
  </si>
  <si>
    <t>Jan. 01, 2019</t>
  </si>
  <si>
    <t>Operating Lease, Right-of-Use Asset</t>
  </si>
  <si>
    <t>Operating Lease, Liability, Total</t>
  </si>
  <si>
    <t>Finance Lease, Right-of-Use Asset</t>
  </si>
  <si>
    <t>Finance Lease, Liability, Total</t>
  </si>
  <si>
    <t>Minimum [Member]</t>
  </si>
  <si>
    <t>Lessee, Operating Lease, Renewal Term</t>
  </si>
  <si>
    <t>1 year</t>
  </si>
  <si>
    <t>Lessee, Finance Lease, Renewal Term</t>
  </si>
  <si>
    <t>Maximum [Member]</t>
  </si>
  <si>
    <t>20 years</t>
  </si>
  <si>
    <t>Note 8 - Leases - Lease Expense (Details) - USD ($)</t>
  </si>
  <si>
    <t>Amortization of right-of-use assets</t>
  </si>
  <si>
    <t>Interest on lease liabilities</t>
  </si>
  <si>
    <t>Operating lease cost</t>
  </si>
  <si>
    <t>Sublease income</t>
  </si>
  <si>
    <t>Total lease costs</t>
  </si>
  <si>
    <t>Operating cash flows from financing leases</t>
  </si>
  <si>
    <t>Operating cash flows from operating leases</t>
  </si>
  <si>
    <t>Financing cash flows from financing leases</t>
  </si>
  <si>
    <t>Weighted-average remaining lease term - financing leases (in years) (Year)</t>
  </si>
  <si>
    <t>4 years 36 days</t>
  </si>
  <si>
    <t>Weighted-average remaining lease term - operating leases (in years) (Year)</t>
  </si>
  <si>
    <t>15 years 255 days</t>
  </si>
  <si>
    <t>Weighted-average discount rate - financing leases</t>
  </si>
  <si>
    <t>2.05%</t>
  </si>
  <si>
    <t>Weighted-average discount rate - operating leases</t>
  </si>
  <si>
    <t>5.50%</t>
  </si>
  <si>
    <t>Note 8 - Leases - Maturities of Lease Liabilities (Details) - USD ($)</t>
  </si>
  <si>
    <t>Finance lease, remainder</t>
  </si>
  <si>
    <t>Operating lease, remainder</t>
  </si>
  <si>
    <t>Total, remainder</t>
  </si>
  <si>
    <t>Finance lease, 2020</t>
  </si>
  <si>
    <t>Operating lease, 2020</t>
  </si>
  <si>
    <t>Total, 2020</t>
  </si>
  <si>
    <t>Finance lease, 2021</t>
  </si>
  <si>
    <t>Operating lease, 2021</t>
  </si>
  <si>
    <t>Total, 2021</t>
  </si>
  <si>
    <t>Finance lease, 2022</t>
  </si>
  <si>
    <t>Operating lease, 2022</t>
  </si>
  <si>
    <t>Total, 2022</t>
  </si>
  <si>
    <t>Finance lease, 2023</t>
  </si>
  <si>
    <t>Operating lease, 2023</t>
  </si>
  <si>
    <t>Total, 2023</t>
  </si>
  <si>
    <t>Finance lease, thereafter</t>
  </si>
  <si>
    <t>Operating lease, thereafter</t>
  </si>
  <si>
    <t>Total, thereafter</t>
  </si>
  <si>
    <t>Finance lease, total undiscounted future minimum lease cash payments</t>
  </si>
  <si>
    <t>Operating lease, total undiscounted future minimum lease cash payments</t>
  </si>
  <si>
    <t>Total undiscounted future minimum lease cash payments</t>
  </si>
  <si>
    <t>Finance lease, present value discount</t>
  </si>
  <si>
    <t>Operating lease, present value discount</t>
  </si>
  <si>
    <t>Total present value discount</t>
  </si>
  <si>
    <t>Total, lease liability</t>
  </si>
  <si>
    <t>Note 8 - Leases - Non-cancelable Leases (Details) $ in Thousands</t>
  </si>
  <si>
    <t>Thereafter</t>
  </si>
  <si>
    <t>Note 9 - Benefit Plans (Details Textual) - USD ($)</t>
  </si>
  <si>
    <t>Mar. 29, 2017</t>
  </si>
  <si>
    <t>Share-based Compensation Arrangement by Share-based Payment Award, Options, Exercises in Period, Intrinsic Value</t>
  </si>
  <si>
    <t>Share-based Compensation Arrangement by Share-based Payment Award, Options, Outstanding, Intrinsic Value</t>
  </si>
  <si>
    <t>Share Price</t>
  </si>
  <si>
    <t>Share-based Payment Arrangement, Expense</t>
  </si>
  <si>
    <t>Restricted Stock [Member]</t>
  </si>
  <si>
    <t>Share-based Compensation Arrangement by Share-based Payment Award, Equity Instruments Other than Options, Grants in Period</t>
  </si>
  <si>
    <t>Share-based Payment Arrangement, Nonvested Award, Cost Not yet Recognized, Amount, Total</t>
  </si>
  <si>
    <t>Restricted Stock [Member] | Director [Member]</t>
  </si>
  <si>
    <t>Share-based Compensation Arrangement by Share-based Payment Award, Award Vesting Period</t>
  </si>
  <si>
    <t>Restricted Stock or Unit Expense</t>
  </si>
  <si>
    <t>Restricted Stock [Member] | Officer [Member]</t>
  </si>
  <si>
    <t>3 years</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9 - Benefit Plans - Stock Option Activity (Details)</t>
  </si>
  <si>
    <t>Mar. 31, 2019$ / sharesshares</t>
  </si>
  <si>
    <t>Balance 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ptions exercisable, weighted average exercise price (in dollars per share) | $ / shares</t>
  </si>
  <si>
    <t>Incentive Stock Options [Member]</t>
  </si>
  <si>
    <t>Balance outstanding (in shares)</t>
  </si>
  <si>
    <t>Granted (in shares)</t>
  </si>
  <si>
    <t>Exercised (in shares)</t>
  </si>
  <si>
    <t>Forfeited (in shares)</t>
  </si>
  <si>
    <t>Options exercisable (in shares)</t>
  </si>
  <si>
    <t>Non-Incentive Stock Options [Member]</t>
  </si>
  <si>
    <t>Note 9 - Benefit Plans - Restricted Stock (Details) - Restricted Stock [Member]</t>
  </si>
  <si>
    <t>Balance of shares non-vested (in shares) | shares</t>
  </si>
  <si>
    <t>Balance of shares non-vested, weighted average grant-date price (in dollars per share) | $ / shares</t>
  </si>
  <si>
    <t>Granted (in shares) | shares</t>
  </si>
  <si>
    <t>Granted, weighted average grant-date price (in dollars per share) | $ / shares</t>
  </si>
  <si>
    <t>Vested (in shares) | shares</t>
  </si>
  <si>
    <t>Vested, weighted average grant-date price (in dollars per share) | $ / shares</t>
  </si>
  <si>
    <t>Forfeited (in shares) | shares</t>
  </si>
  <si>
    <t>Forfeited, weighted average grant-date price (in dollars per share) | $ / shares</t>
  </si>
  <si>
    <t>Note 9 - Benefit Plans - Performance Stock Units (Details) - Performance Shares [Member]</t>
  </si>
  <si>
    <t>Granted (in dollars per share) | $ / shares</t>
  </si>
  <si>
    <t>Note 10 - Income Per Common Share - Income Per Share (Details) - USD ($)</t>
  </si>
  <si>
    <t>Income Available to Common Stockholders, basic</t>
  </si>
  <si>
    <t>Weighted Average Common Shares Outstanding, basic (in shares)</t>
  </si>
  <si>
    <t>Effect of Dilutive Securities, Average Common Shares Outstanding (in shares)</t>
  </si>
  <si>
    <t>Income Available to Common Stockholders, diluted</t>
  </si>
  <si>
    <t>Weighted Average Common Shares Outstanding, diluted (in shares)</t>
  </si>
  <si>
    <t>Note 11 - New Accounting Pronouncements (Details Textual) - USD ($)</t>
  </si>
  <si>
    <t>Operating Leases of Lessee, LIBOR Rate</t>
  </si>
  <si>
    <t>3.00%</t>
  </si>
  <si>
    <t>Lessee, Operating Lease, Discount Rate</t>
  </si>
  <si>
    <t>6.00%</t>
  </si>
  <si>
    <t>Lessee, Finance Lease, Discount Rate</t>
  </si>
  <si>
    <t>New Accounting Pronouncement, Early Adoption, Effect [Member] | Accounting Standards Update 2018-02 [Member]</t>
  </si>
  <si>
    <t>Reclassifications of Amounts Within AOCI to Retained Earnings Due to Tax Reform</t>
  </si>
  <si>
    <t>Note 12 - Derivative Financial Instruments (Details Textual) - USD ($)</t>
  </si>
  <si>
    <t>Jun. 30, 2017</t>
  </si>
  <si>
    <t>First Interest Rate Swap [Member]</t>
  </si>
  <si>
    <t>Derivative, Notional Amount</t>
  </si>
  <si>
    <t>Derivative, Fixed Interest Rate</t>
  </si>
  <si>
    <t>2.12%</t>
  </si>
  <si>
    <t>Other Comprehensive Income (Loss), Cash Flow Hedge, Gain (Loss), after Reclassification and Tax, Parent, Total</t>
  </si>
  <si>
    <t>Other Comprehensive Income (Loss), Cash Flow Hedge, Gain (Loss), after Reclassification, Tax, Parent, Total</t>
  </si>
  <si>
    <t>Second Interest Rate Swap [Member]</t>
  </si>
  <si>
    <t>Derivative, Variable Interest Rate</t>
  </si>
  <si>
    <t>4.09%</t>
  </si>
  <si>
    <t>Second Interest Rate Swap [Member] | London Interbank Offered Rate (LIBOR) [Member]</t>
  </si>
  <si>
    <t>Derivative, Basis Spread on Variable Rate</t>
  </si>
  <si>
    <t>1.45%</t>
  </si>
  <si>
    <t>Interest Rate Swap [Member]</t>
  </si>
  <si>
    <t>Derivative, Collateral, Obligation to Return Cash</t>
  </si>
  <si>
    <t>Note 12 - Derivative Financial Instruments - Notional Amount and Fair Value of Derivatives (Details) - Interest Rate Swap [Member] - USD ($)</t>
  </si>
  <si>
    <t>Derivative asset notional amount</t>
  </si>
  <si>
    <t>Derivative asset</t>
  </si>
  <si>
    <t>Derivative liability notional amount</t>
  </si>
  <si>
    <t>Derivative liability</t>
  </si>
  <si>
    <t>Note 12 - Derivative Financial Instruments - Derivative Instruments (Details) - USD ($)</t>
  </si>
  <si>
    <t>Interest Rate Swap [Member] | Interest Expense [Member] | Designated as Hedging Instrument [Member]</t>
  </si>
  <si>
    <t>Interest rate swap - FHLB Advances</t>
  </si>
  <si>
    <t>Note 13 - Disclosures About Fair Value of Assets and Liabilities (Details Textual) - USD ($)</t>
  </si>
  <si>
    <t>Debt Securities, Available-for-sale, Total</t>
  </si>
  <si>
    <t>Fair Value, Inputs, Level 3 [Member]</t>
  </si>
  <si>
    <t>Note 13 - Disclosures About Fair Value of Assets and Liabilities - Fair Value of Assets Measured on Recurring Basis (Details) - USD ($)</t>
  </si>
  <si>
    <t>Fair Value, Recurring [Member]</t>
  </si>
  <si>
    <t>Interest Rate Swaps</t>
  </si>
  <si>
    <t>Fair Value, Inputs, Level 1 [Member] | Fair Value, Recurring [Member]</t>
  </si>
  <si>
    <t>Fair Value, Inputs, Level 2 [Member] | Fair Value, Recurring [Member]</t>
  </si>
  <si>
    <t>Fair Value, Inputs, Level 3 [Member] | Fair Value, 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Corporate Debt Securities [Member] | Fair Value, Recurring [Member]</t>
  </si>
  <si>
    <t>Corporate Debt Securities [Member] | Fair Value, Inputs, Level 1 [Member] | Fair Value, Recurring [Member]</t>
  </si>
  <si>
    <t>Corporate Debt Securities [Member] | Fair Value, Inputs, Level 2 [Member] | Fair Value, Recurring [Member]</t>
  </si>
  <si>
    <t>Corporate Debt Securities [Member] | Fair Value, Inputs, Level 3 [Member] | Fair Value, Recurring [Member]</t>
  </si>
  <si>
    <t>Mortgage-backed Securities, Issued by US Government Sponsored Enterprises [Member] | Fair Value, Recurring [Member]</t>
  </si>
  <si>
    <t>Mortgage-backed Securities, Issued by US Government Sponsored Enterprises [Member] | Fair Value, Inputs, Level 1 [Member] | Fair Value, Recurring [Member]</t>
  </si>
  <si>
    <t>Mortgage-backed Securities, Issued by US Government Sponsored Enterprises [Member] | Fair Value, Inputs, Level 2 [Member] | Fair Value, Recurring [Member]</t>
  </si>
  <si>
    <t>Mortgage-backed Securities, Issued by US Government Sponsored Enterprises [Member] | Fair Value, Inputs, Level 3 [Member] | Fair Value, Recurring [Member]</t>
  </si>
  <si>
    <t>Note 13 - Disclosures About Fair Value of Assets and Liabilities - Fair Value of Assets Measured on Non-recurring Basis (Details) - Fair Value, Nonrecurring [Member] - USD ($) $ in Thousands</t>
  </si>
  <si>
    <t>Impaired loans, fair value</t>
  </si>
  <si>
    <t>Foreclosed assets held for sale, fair value</t>
  </si>
  <si>
    <t>Fair Value, Inputs, Level 1 [Member]</t>
  </si>
  <si>
    <t>Fair Value, Inputs, Level 2 [Member]</t>
  </si>
  <si>
    <t>Note 13 - Disclosures about Fair Value of Assets and Liabilities - Fair Value Quantitative Information (Details) - Fair Value, Inputs, Level 3 [Member] - Valuation, Market Approach [Member] $ in Thousands</t>
  </si>
  <si>
    <t>Impaired loans (collateral dependent)</t>
  </si>
  <si>
    <t>Weighted Average [Member]</t>
  </si>
  <si>
    <t>Note 13 - Disclosures About Fair Value of Assets and Liabilities - Fair Value of Financial Instruments (Details) - USD ($)</t>
  </si>
  <si>
    <t>Reported Value Measurement [Member] | Fair Value, Inputs, Level 1 [Member]</t>
  </si>
  <si>
    <t>Financial assets:</t>
  </si>
  <si>
    <t>Reported Value Measurement [Member] | Fair Value, Inputs, Level 2 [Member]</t>
  </si>
  <si>
    <t>Federal Home Loan Bank stock</t>
  </si>
  <si>
    <t>Interest receivable</t>
  </si>
  <si>
    <t>Held-to-maturity securities</t>
  </si>
  <si>
    <t>Financial liabilities:</t>
  </si>
  <si>
    <t>Interest payable</t>
  </si>
  <si>
    <t>Reported Value Measurement [Member] | Fair Value, Inputs, Level 3 [Member]</t>
  </si>
  <si>
    <t>Loans, net</t>
  </si>
  <si>
    <t>Note payable to Bank</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48320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40953</v>
      </c>
      <c r="C3" s="6" t="n">
        <v>5818955</v>
      </c>
    </row>
    <row r="4" spans="1:3">
      <c r="A4" s="4" t="s">
        <v>35</v>
      </c>
      <c r="B4" s="5" t="n">
        <v>38508308</v>
      </c>
      <c r="C4" s="5" t="n">
        <v>28302687</v>
      </c>
    </row>
    <row r="5" spans="1:3">
      <c r="A5" s="4" t="s">
        <v>36</v>
      </c>
      <c r="B5" s="5" t="n">
        <v>43049261</v>
      </c>
      <c r="C5" s="5" t="n">
        <v>34121642</v>
      </c>
    </row>
    <row r="6" spans="1:3">
      <c r="A6" s="4" t="s">
        <v>37</v>
      </c>
      <c r="B6" s="5" t="n">
        <v>250000</v>
      </c>
      <c r="C6" s="5" t="n">
        <v>250000</v>
      </c>
    </row>
    <row r="7" spans="1:3">
      <c r="A7" s="4" t="s">
        <v>38</v>
      </c>
      <c r="B7" s="5" t="n">
        <v>98793658</v>
      </c>
      <c r="C7" s="5" t="n">
        <v>86266197</v>
      </c>
    </row>
    <row r="8" spans="1:3">
      <c r="A8" s="4" t="s">
        <v>39</v>
      </c>
      <c r="B8" s="5" t="n">
        <v>3241500</v>
      </c>
      <c r="C8" s="5" t="n">
        <v>5387200</v>
      </c>
    </row>
    <row r="9" spans="1:3">
      <c r="A9" s="4" t="s">
        <v>40</v>
      </c>
      <c r="B9" s="5" t="n">
        <v>760545644</v>
      </c>
      <c r="C9" s="5" t="n">
        <v>778298606</v>
      </c>
    </row>
    <row r="10" spans="1:3">
      <c r="A10" s="4" t="s">
        <v>41</v>
      </c>
      <c r="B10" s="5" t="n">
        <v>3773210</v>
      </c>
      <c r="C10" s="5" t="n">
        <v>3390944</v>
      </c>
    </row>
    <row r="11" spans="1:3">
      <c r="A11" s="4" t="s">
        <v>42</v>
      </c>
      <c r="B11" s="5" t="n">
        <v>10289237</v>
      </c>
      <c r="C11" s="5" t="n">
        <v>6261159</v>
      </c>
    </row>
    <row r="12" spans="1:3">
      <c r="A12" s="4" t="s">
        <v>43</v>
      </c>
      <c r="B12" s="5" t="n">
        <v>1434982</v>
      </c>
      <c r="C12" s="5" t="n">
        <v>1434982</v>
      </c>
    </row>
    <row r="13" spans="1:3">
      <c r="A13" s="4" t="s">
        <v>44</v>
      </c>
      <c r="B13" s="5" t="n">
        <v>2861660</v>
      </c>
      <c r="C13" s="5" t="n">
        <v>2980910</v>
      </c>
    </row>
    <row r="14" spans="1:3">
      <c r="A14" s="4" t="s">
        <v>45</v>
      </c>
      <c r="B14" s="5" t="n">
        <v>1179536</v>
      </c>
      <c r="C14" s="5" t="n">
        <v>1126963</v>
      </c>
    </row>
    <row r="15" spans="1:3">
      <c r="A15" s="4" t="s">
        <v>46</v>
      </c>
      <c r="B15" s="5" t="n">
        <v>19778454</v>
      </c>
      <c r="C15" s="5" t="n">
        <v>20095161</v>
      </c>
    </row>
    <row r="16" spans="1:3">
      <c r="A16" s="4" t="s">
        <v>47</v>
      </c>
      <c r="B16" s="5" t="n">
        <v>9473587</v>
      </c>
      <c r="C16" s="4" t="s">
        <v>48</v>
      </c>
    </row>
    <row r="17" spans="1:3">
      <c r="A17" s="4" t="s">
        <v>49</v>
      </c>
      <c r="B17" s="5" t="n">
        <v>20309260</v>
      </c>
      <c r="C17" s="5" t="n">
        <v>20198074</v>
      </c>
    </row>
    <row r="18" spans="1:3">
      <c r="A18" s="4" t="s">
        <v>50</v>
      </c>
      <c r="B18" s="5" t="n">
        <v>3641600</v>
      </c>
      <c r="C18" s="5" t="n">
        <v>3809183</v>
      </c>
    </row>
    <row r="19" spans="1:3">
      <c r="B19" s="5" t="n">
        <v>981468844</v>
      </c>
      <c r="C19" s="5" t="n">
        <v>965137870</v>
      </c>
    </row>
    <row r="20" spans="1:3">
      <c r="A20" s="3" t="s">
        <v>51</v>
      </c>
    </row>
    <row r="21" spans="1:3">
      <c r="A21" s="4" t="s">
        <v>52</v>
      </c>
      <c r="B21" s="5" t="n">
        <v>806831336</v>
      </c>
      <c r="C21" s="5" t="n">
        <v>749618822</v>
      </c>
    </row>
    <row r="22" spans="1:3">
      <c r="A22" s="4" t="s">
        <v>53</v>
      </c>
      <c r="B22" s="5" t="n">
        <v>52100000</v>
      </c>
      <c r="C22" s="5" t="n">
        <v>105300000</v>
      </c>
    </row>
    <row r="23" spans="1:3">
      <c r="A23" s="4" t="s">
        <v>54</v>
      </c>
      <c r="B23" s="5" t="n">
        <v>21738863</v>
      </c>
      <c r="C23" s="5" t="n">
        <v>21760829</v>
      </c>
    </row>
    <row r="24" spans="1:3">
      <c r="A24" s="4" t="s">
        <v>55</v>
      </c>
      <c r="B24" s="5" t="n">
        <v>5000000</v>
      </c>
      <c r="C24" s="5" t="n">
        <v>5000000</v>
      </c>
    </row>
    <row r="25" spans="1:3">
      <c r="A25" s="4" t="s">
        <v>56</v>
      </c>
      <c r="B25" s="5" t="n">
        <v>421826</v>
      </c>
      <c r="C25" s="5" t="n">
        <v>289808</v>
      </c>
    </row>
    <row r="26" spans="1:3">
      <c r="A26" s="4" t="s">
        <v>57</v>
      </c>
      <c r="B26" s="5" t="n">
        <v>2318551</v>
      </c>
      <c r="C26" s="5" t="n">
        <v>1868008</v>
      </c>
    </row>
    <row r="27" spans="1:3">
      <c r="A27" s="4" t="s">
        <v>58</v>
      </c>
      <c r="B27" s="5" t="n">
        <v>9490385</v>
      </c>
      <c r="C27" s="4" t="s">
        <v>48</v>
      </c>
    </row>
    <row r="28" spans="1:3">
      <c r="A28" s="4" t="s">
        <v>59</v>
      </c>
      <c r="B28" s="5" t="n">
        <v>949953</v>
      </c>
      <c r="C28" s="5" t="n">
        <v>821811</v>
      </c>
    </row>
    <row r="29" spans="1:3">
      <c r="B29" s="5" t="n">
        <v>898850914</v>
      </c>
      <c r="C29" s="5" t="n">
        <v>884659278</v>
      </c>
    </row>
    <row r="30" spans="1:3">
      <c r="A30" s="4" t="s">
        <v>60</v>
      </c>
      <c r="B30" s="4" t="s">
        <v>48</v>
      </c>
      <c r="C30" s="4" t="s">
        <v>48</v>
      </c>
    </row>
    <row r="31" spans="1:3">
      <c r="A31" s="3" t="s">
        <v>61</v>
      </c>
    </row>
    <row r="32" spans="1:3">
      <c r="A32" s="4" t="s">
        <v>62</v>
      </c>
      <c r="B32" s="5" t="n">
        <v>691200</v>
      </c>
      <c r="C32" s="5" t="n">
        <v>690200</v>
      </c>
    </row>
    <row r="33" spans="1:3">
      <c r="A33" s="4" t="s">
        <v>63</v>
      </c>
      <c r="B33" s="5" t="n">
        <v>51379796</v>
      </c>
      <c r="C33" s="5" t="n">
        <v>51382585</v>
      </c>
    </row>
    <row r="34" spans="1:3">
      <c r="A34" s="4" t="s">
        <v>64</v>
      </c>
      <c r="B34" s="5" t="n">
        <v>67367234</v>
      </c>
      <c r="C34" s="5" t="n">
        <v>65829687</v>
      </c>
    </row>
    <row r="35" spans="1:3">
      <c r="A35" s="4" t="s">
        <v>65</v>
      </c>
      <c r="B35" s="5" t="n">
        <v>-71965</v>
      </c>
      <c r="C35" s="5" t="n">
        <v>-452756</v>
      </c>
    </row>
    <row r="36" spans="1:3">
      <c r="B36" s="5" t="n">
        <v>119366265</v>
      </c>
      <c r="C36" s="5" t="n">
        <v>117449716</v>
      </c>
    </row>
    <row r="37" spans="1:3">
      <c r="A37" s="4" t="s">
        <v>66</v>
      </c>
      <c r="B37" s="5" t="n">
        <v>-36748335</v>
      </c>
      <c r="C37" s="5" t="n">
        <v>-36971124</v>
      </c>
    </row>
    <row r="38" spans="1:3">
      <c r="B38" s="5" t="n">
        <v>82617930</v>
      </c>
      <c r="C38" s="5" t="n">
        <v>80478592</v>
      </c>
    </row>
    <row r="39" spans="1:3">
      <c r="B39" s="5" t="n">
        <v>981468844</v>
      </c>
      <c r="C39" s="5" t="n">
        <v>965137870</v>
      </c>
    </row>
    <row r="40" spans="1:3">
      <c r="A40" s="4" t="s">
        <v>67</v>
      </c>
    </row>
    <row r="41" spans="1:3">
      <c r="A41" s="3" t="s">
        <v>33</v>
      </c>
    </row>
    <row r="42" spans="1:3">
      <c r="A42" s="4" t="s">
        <v>68</v>
      </c>
      <c r="B42" s="6" t="n">
        <v>2847255</v>
      </c>
      <c r="C42" s="6" t="n">
        <v>1516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1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1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1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7846622</v>
      </c>
      <c r="C2" s="6" t="n">
        <v>7995569</v>
      </c>
    </row>
    <row r="3" spans="1:3">
      <c r="A3" s="4" t="s">
        <v>71</v>
      </c>
      <c r="B3" s="7" t="n">
        <v>0.1</v>
      </c>
      <c r="C3" s="7" t="n">
        <v>0.1</v>
      </c>
    </row>
    <row r="4" spans="1:3">
      <c r="A4" s="4" t="s">
        <v>72</v>
      </c>
      <c r="B4" s="5" t="n">
        <v>10000000</v>
      </c>
      <c r="C4" s="5" t="n">
        <v>10000000</v>
      </c>
    </row>
    <row r="5" spans="1:3">
      <c r="A5" s="4" t="s">
        <v>73</v>
      </c>
      <c r="B5" s="5" t="n">
        <v>6912003</v>
      </c>
      <c r="C5" s="5" t="n">
        <v>6902003</v>
      </c>
    </row>
    <row r="6" spans="1:3">
      <c r="A6" s="4" t="s">
        <v>74</v>
      </c>
      <c r="B6" s="5" t="n">
        <v>2428797</v>
      </c>
      <c r="C6" s="5" t="n">
        <v>2443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86</v>
      </c>
      <c r="C1" s="2" t="s">
        <v>2</v>
      </c>
      <c r="D1" s="2" t="s">
        <v>32</v>
      </c>
    </row>
    <row r="2" spans="1:4">
      <c r="A2" s="4" t="s">
        <v>287</v>
      </c>
      <c r="C2" s="6" t="n">
        <v>1434982</v>
      </c>
      <c r="D2" s="6" t="n">
        <v>1434982</v>
      </c>
    </row>
    <row r="3" spans="1:4">
      <c r="A3" s="4" t="s">
        <v>288</v>
      </c>
    </row>
    <row r="4" spans="1:4">
      <c r="A4" s="4" t="s">
        <v>289</v>
      </c>
      <c r="B4" s="6" t="n">
        <v>20</v>
      </c>
    </row>
    <row r="5" spans="1:4">
      <c r="A5" s="4" t="s">
        <v>290</v>
      </c>
      <c r="B5" s="6" t="n">
        <v>4628000</v>
      </c>
    </row>
    <row r="6" spans="1:4">
      <c r="A6" s="4" t="s">
        <v>291</v>
      </c>
      <c r="B6" s="5" t="n">
        <v>179965000</v>
      </c>
    </row>
    <row r="7" spans="1:4">
      <c r="A7" s="4" t="s">
        <v>292</v>
      </c>
      <c r="B7" s="5" t="n">
        <v>143919000</v>
      </c>
    </row>
    <row r="8" spans="1:4">
      <c r="A8" s="4" t="s">
        <v>293</v>
      </c>
      <c r="B8" s="5" t="n">
        <v>161248000</v>
      </c>
    </row>
    <row r="9" spans="1:4">
      <c r="A9" s="4" t="s">
        <v>287</v>
      </c>
      <c r="B9" s="6" t="n">
        <v>1435000</v>
      </c>
      <c r="D9" s="6" t="n">
        <v>1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86</v>
      </c>
      <c r="C1" s="2" t="s">
        <v>2</v>
      </c>
      <c r="D1" s="2" t="s">
        <v>32</v>
      </c>
    </row>
    <row r="2" spans="1:4">
      <c r="A2" s="3" t="s">
        <v>295</v>
      </c>
    </row>
    <row r="3" spans="1:4">
      <c r="A3" s="4" t="s">
        <v>43</v>
      </c>
      <c r="C3" s="6" t="n">
        <v>1434982</v>
      </c>
      <c r="D3" s="6" t="n">
        <v>1434982</v>
      </c>
    </row>
    <row r="4" spans="1:4">
      <c r="A4" s="4" t="s">
        <v>288</v>
      </c>
    </row>
    <row r="5" spans="1:4">
      <c r="A5" s="3" t="s">
        <v>296</v>
      </c>
    </row>
    <row r="6" spans="1:4">
      <c r="A6" s="4" t="s">
        <v>297</v>
      </c>
      <c r="B6" s="6" t="n">
        <v>7083000</v>
      </c>
    </row>
    <row r="7" spans="1:4">
      <c r="A7" s="4" t="s">
        <v>298</v>
      </c>
      <c r="B7" s="5" t="n">
        <v>7521000</v>
      </c>
    </row>
    <row r="8" spans="1:4">
      <c r="A8" s="4" t="s">
        <v>78</v>
      </c>
      <c r="B8" s="5" t="n">
        <v>143919000</v>
      </c>
    </row>
    <row r="9" spans="1:4">
      <c r="A9" s="4" t="s">
        <v>299</v>
      </c>
      <c r="B9" s="4" t="s">
        <v>48</v>
      </c>
    </row>
    <row r="10" spans="1:4">
      <c r="A10" s="4" t="s">
        <v>300</v>
      </c>
      <c r="B10" s="5" t="n">
        <v>143919000</v>
      </c>
    </row>
    <row r="11" spans="1:4">
      <c r="A11" s="4" t="s">
        <v>301</v>
      </c>
      <c r="B11" s="5" t="n">
        <v>10066000</v>
      </c>
    </row>
    <row r="12" spans="1:4">
      <c r="A12" s="4" t="s">
        <v>302</v>
      </c>
      <c r="B12" s="5" t="n">
        <v>1247000</v>
      </c>
    </row>
    <row r="13" spans="1:4">
      <c r="A13" s="4" t="s">
        <v>303</v>
      </c>
      <c r="B13" s="5" t="n">
        <v>3520000</v>
      </c>
    </row>
    <row r="14" spans="1:4">
      <c r="A14" s="4" t="s">
        <v>304</v>
      </c>
      <c r="B14" s="5" t="n">
        <v>6609000</v>
      </c>
    </row>
    <row r="15" spans="1:4">
      <c r="A15" s="4" t="s">
        <v>305</v>
      </c>
      <c r="B15" s="5" t="n">
        <v>179965000</v>
      </c>
    </row>
    <row r="16" spans="1:4">
      <c r="A16" s="3" t="s">
        <v>295</v>
      </c>
    </row>
    <row r="17" spans="1:4">
      <c r="A17" s="4" t="s">
        <v>52</v>
      </c>
      <c r="B17" s="5" t="n">
        <v>161248000</v>
      </c>
    </row>
    <row r="18" spans="1:4">
      <c r="A18" s="4" t="s">
        <v>53</v>
      </c>
      <c r="B18" s="5" t="n">
        <v>2000000</v>
      </c>
    </row>
    <row r="19" spans="1:4">
      <c r="A19" s="4" t="s">
        <v>306</v>
      </c>
      <c r="B19" s="5" t="n">
        <v>2159000</v>
      </c>
    </row>
    <row r="20" spans="1:4">
      <c r="A20" s="4" t="s">
        <v>307</v>
      </c>
      <c r="B20" s="5" t="n">
        <v>3000000</v>
      </c>
    </row>
    <row r="21" spans="1:4">
      <c r="A21" s="4" t="s">
        <v>54</v>
      </c>
      <c r="B21" s="5" t="n">
        <v>6362000</v>
      </c>
    </row>
    <row r="22" spans="1:4">
      <c r="A22" s="4" t="s">
        <v>308</v>
      </c>
      <c r="B22" s="5" t="n">
        <v>2003000</v>
      </c>
    </row>
    <row r="23" spans="1:4">
      <c r="A23" s="4" t="s">
        <v>309</v>
      </c>
      <c r="B23" s="5" t="n">
        <v>176772000</v>
      </c>
    </row>
    <row r="24" spans="1:4">
      <c r="A24" s="4" t="s">
        <v>310</v>
      </c>
      <c r="B24" s="5" t="n">
        <v>176772000</v>
      </c>
    </row>
    <row r="25" spans="1:4">
      <c r="A25" s="4" t="s">
        <v>311</v>
      </c>
      <c r="B25" s="5" t="n">
        <v>3193000</v>
      </c>
    </row>
    <row r="26" spans="1:4">
      <c r="A26" s="4" t="s">
        <v>312</v>
      </c>
      <c r="B26" s="5" t="n">
        <v>4628000</v>
      </c>
    </row>
    <row r="27" spans="1:4">
      <c r="A27" s="4" t="s">
        <v>43</v>
      </c>
      <c r="B27" s="5" t="n">
        <v>1435000</v>
      </c>
      <c r="D27" s="6" t="n">
        <v>1400000</v>
      </c>
    </row>
    <row r="28" spans="1:4">
      <c r="A28" s="4" t="s">
        <v>313</v>
      </c>
    </row>
    <row r="29" spans="1:4">
      <c r="A29" s="3" t="s">
        <v>296</v>
      </c>
    </row>
    <row r="30" spans="1:4">
      <c r="A30" s="4" t="s">
        <v>297</v>
      </c>
      <c r="B30" s="5" t="n">
        <v>7083000</v>
      </c>
    </row>
    <row r="31" spans="1:4">
      <c r="A31" s="4" t="s">
        <v>298</v>
      </c>
      <c r="B31" s="5" t="n">
        <v>7521000</v>
      </c>
    </row>
    <row r="32" spans="1:4">
      <c r="A32" s="4" t="s">
        <v>78</v>
      </c>
      <c r="B32" s="5" t="n">
        <v>150390000</v>
      </c>
    </row>
    <row r="33" spans="1:4">
      <c r="A33" s="4" t="s">
        <v>299</v>
      </c>
      <c r="B33" s="5" t="n">
        <v>-2348000</v>
      </c>
    </row>
    <row r="34" spans="1:4">
      <c r="A34" s="4" t="s">
        <v>300</v>
      </c>
      <c r="B34" s="5" t="n">
        <v>148042000</v>
      </c>
    </row>
    <row r="35" spans="1:4">
      <c r="A35" s="4" t="s">
        <v>301</v>
      </c>
      <c r="B35" s="5" t="n">
        <v>9268000</v>
      </c>
    </row>
    <row r="36" spans="1:4">
      <c r="A36" s="4" t="s">
        <v>302</v>
      </c>
      <c r="B36" s="5" t="n">
        <v>1647000</v>
      </c>
    </row>
    <row r="37" spans="1:4">
      <c r="A37" s="4" t="s">
        <v>303</v>
      </c>
      <c r="B37" s="4" t="s">
        <v>48</v>
      </c>
    </row>
    <row r="38" spans="1:4">
      <c r="A38" s="4" t="s">
        <v>304</v>
      </c>
      <c r="B38" s="5" t="n">
        <v>4146000</v>
      </c>
    </row>
    <row r="39" spans="1:4">
      <c r="A39" s="4" t="s">
        <v>305</v>
      </c>
      <c r="B39" s="5" t="n">
        <v>177707000</v>
      </c>
    </row>
    <row r="40" spans="1:4">
      <c r="A40" s="3" t="s">
        <v>295</v>
      </c>
    </row>
    <row r="41" spans="1:4">
      <c r="A41" s="4" t="s">
        <v>52</v>
      </c>
      <c r="B41" s="5" t="n">
        <v>161001000</v>
      </c>
    </row>
    <row r="42" spans="1:4">
      <c r="A42" s="4" t="s">
        <v>53</v>
      </c>
      <c r="B42" s="5" t="n">
        <v>2000000</v>
      </c>
    </row>
    <row r="43" spans="1:4">
      <c r="A43" s="4" t="s">
        <v>306</v>
      </c>
      <c r="B43" s="5" t="n">
        <v>2159000</v>
      </c>
    </row>
    <row r="44" spans="1:4">
      <c r="A44" s="4" t="s">
        <v>307</v>
      </c>
      <c r="B44" s="5" t="n">
        <v>3000000</v>
      </c>
    </row>
    <row r="45" spans="1:4">
      <c r="A45" s="4" t="s">
        <v>54</v>
      </c>
      <c r="B45" s="5" t="n">
        <v>6186000</v>
      </c>
    </row>
    <row r="46" spans="1:4">
      <c r="A46" s="4" t="s">
        <v>308</v>
      </c>
      <c r="B46" s="5" t="n">
        <v>2003000</v>
      </c>
    </row>
    <row r="47" spans="1:4">
      <c r="A47" s="4" t="s">
        <v>309</v>
      </c>
      <c r="B47" s="5" t="n">
        <v>176349000</v>
      </c>
    </row>
    <row r="48" spans="1:4">
      <c r="A48" s="4" t="s">
        <v>314</v>
      </c>
      <c r="B48" s="5" t="n">
        <v>231000</v>
      </c>
    </row>
    <row r="49" spans="1:4">
      <c r="A49" s="4" t="s">
        <v>315</v>
      </c>
      <c r="B49" s="5" t="n">
        <v>18936000</v>
      </c>
    </row>
    <row r="50" spans="1:4">
      <c r="A50" s="4" t="s">
        <v>316</v>
      </c>
      <c r="B50" s="5" t="n">
        <v>-17587000</v>
      </c>
    </row>
    <row r="51" spans="1:4">
      <c r="A51" s="4" t="s">
        <v>317</v>
      </c>
      <c r="B51" s="5" t="n">
        <v>-222000</v>
      </c>
    </row>
    <row r="52" spans="1:4">
      <c r="A52" s="4" t="s">
        <v>318</v>
      </c>
      <c r="B52" s="4" t="s">
        <v>48</v>
      </c>
    </row>
    <row r="53" spans="1:4">
      <c r="A53" s="4" t="s">
        <v>319</v>
      </c>
      <c r="B53" s="5" t="n">
        <v>1358000</v>
      </c>
    </row>
    <row r="54" spans="1:4">
      <c r="A54" s="4" t="s">
        <v>310</v>
      </c>
      <c r="B54" s="5" t="n">
        <v>177707000</v>
      </c>
    </row>
    <row r="55" spans="1:4">
      <c r="A55" s="4" t="s">
        <v>320</v>
      </c>
    </row>
    <row r="56" spans="1:4">
      <c r="A56" s="3" t="s">
        <v>296</v>
      </c>
    </row>
    <row r="57" spans="1:4">
      <c r="A57" s="4" t="s">
        <v>297</v>
      </c>
      <c r="B57" s="4" t="s">
        <v>48</v>
      </c>
    </row>
    <row r="58" spans="1:4">
      <c r="A58" s="4" t="s">
        <v>298</v>
      </c>
      <c r="B58" s="4" t="s">
        <v>48</v>
      </c>
    </row>
    <row r="59" spans="1:4">
      <c r="A59" s="4" t="s">
        <v>78</v>
      </c>
      <c r="B59" s="5" t="n">
        <v>-6471000</v>
      </c>
    </row>
    <row r="60" spans="1:4">
      <c r="A60" s="4" t="s">
        <v>299</v>
      </c>
      <c r="B60" s="5" t="n">
        <v>2348000</v>
      </c>
    </row>
    <row r="61" spans="1:4">
      <c r="A61" s="4" t="s">
        <v>300</v>
      </c>
      <c r="B61" s="5" t="n">
        <v>-4123000</v>
      </c>
    </row>
    <row r="62" spans="1:4">
      <c r="A62" s="4" t="s">
        <v>301</v>
      </c>
      <c r="B62" s="5" t="n">
        <v>798000</v>
      </c>
    </row>
    <row r="63" spans="1:4">
      <c r="A63" s="4" t="s">
        <v>302</v>
      </c>
      <c r="B63" s="5" t="n">
        <v>-400000</v>
      </c>
    </row>
    <row r="64" spans="1:4">
      <c r="A64" s="4" t="s">
        <v>303</v>
      </c>
      <c r="B64" s="5" t="n">
        <v>3520000</v>
      </c>
    </row>
    <row r="65" spans="1:4">
      <c r="A65" s="4" t="s">
        <v>304</v>
      </c>
      <c r="B65" s="5" t="n">
        <v>2463000</v>
      </c>
    </row>
    <row r="66" spans="1:4">
      <c r="A66" s="4" t="s">
        <v>305</v>
      </c>
      <c r="B66" s="5" t="n">
        <v>2258000</v>
      </c>
    </row>
    <row r="67" spans="1:4">
      <c r="A67" s="3" t="s">
        <v>295</v>
      </c>
    </row>
    <row r="68" spans="1:4">
      <c r="A68" s="4" t="s">
        <v>52</v>
      </c>
      <c r="B68" s="5" t="n">
        <v>247000</v>
      </c>
    </row>
    <row r="69" spans="1:4">
      <c r="A69" s="4" t="s">
        <v>53</v>
      </c>
      <c r="B69" s="4" t="s">
        <v>48</v>
      </c>
    </row>
    <row r="70" spans="1:4">
      <c r="A70" s="4" t="s">
        <v>306</v>
      </c>
      <c r="B70" s="4" t="s">
        <v>48</v>
      </c>
    </row>
    <row r="71" spans="1:4">
      <c r="A71" s="4" t="s">
        <v>307</v>
      </c>
      <c r="B71" s="4" t="s">
        <v>48</v>
      </c>
    </row>
    <row r="72" spans="1:4">
      <c r="A72" s="4" t="s">
        <v>54</v>
      </c>
      <c r="B72" s="5" t="n">
        <v>176000</v>
      </c>
    </row>
    <row r="73" spans="1:4">
      <c r="A73" s="4" t="s">
        <v>308</v>
      </c>
      <c r="B73" s="4" t="s">
        <v>48</v>
      </c>
    </row>
    <row r="74" spans="1:4">
      <c r="A74" s="4" t="s">
        <v>309</v>
      </c>
      <c r="B74" s="5" t="n">
        <v>423000</v>
      </c>
    </row>
    <row r="75" spans="1:4">
      <c r="A75" s="4" t="s">
        <v>314</v>
      </c>
      <c r="B75" s="5" t="n">
        <v>-231000</v>
      </c>
    </row>
    <row r="76" spans="1:4">
      <c r="A76" s="4" t="s">
        <v>315</v>
      </c>
      <c r="B76" s="5" t="n">
        <v>-18936000</v>
      </c>
    </row>
    <row r="77" spans="1:4">
      <c r="A77" s="4" t="s">
        <v>316</v>
      </c>
      <c r="B77" s="5" t="n">
        <v>17587000</v>
      </c>
    </row>
    <row r="78" spans="1:4">
      <c r="A78" s="4" t="s">
        <v>317</v>
      </c>
      <c r="B78" s="5" t="n">
        <v>222000</v>
      </c>
    </row>
    <row r="79" spans="1:4">
      <c r="A79" s="4" t="s">
        <v>318</v>
      </c>
      <c r="B79" s="4" t="s">
        <v>48</v>
      </c>
    </row>
    <row r="80" spans="1:4">
      <c r="A80" s="4" t="s">
        <v>319</v>
      </c>
      <c r="B80" s="5" t="n">
        <v>-1358000</v>
      </c>
    </row>
    <row r="81" spans="1:4">
      <c r="A81" s="4" t="s">
        <v>310</v>
      </c>
      <c r="B81" s="6" t="n">
        <v>-93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6</v>
      </c>
      <c r="D2" s="2" t="s">
        <v>32</v>
      </c>
    </row>
    <row r="3" spans="1:4">
      <c r="A3" s="4" t="s">
        <v>322</v>
      </c>
      <c r="B3" s="6" t="n">
        <v>23927743</v>
      </c>
      <c r="D3" s="6" t="n">
        <v>24943176</v>
      </c>
    </row>
    <row r="4" spans="1:4">
      <c r="A4" s="4" t="s">
        <v>323</v>
      </c>
      <c r="B4" s="5" t="n">
        <v>23863938</v>
      </c>
      <c r="D4" s="5" t="n">
        <v>24374187</v>
      </c>
    </row>
    <row r="5" spans="1:4">
      <c r="A5" s="4" t="s">
        <v>324</v>
      </c>
      <c r="B5" s="5" t="n">
        <v>7382</v>
      </c>
      <c r="C5" s="6" t="n">
        <v>3183</v>
      </c>
    </row>
    <row r="6" spans="1:4">
      <c r="A6" s="4" t="s">
        <v>325</v>
      </c>
      <c r="B6" s="5" t="n">
        <v>38030</v>
      </c>
      <c r="C6" s="5" t="n">
        <v>0</v>
      </c>
    </row>
    <row r="7" spans="1:4">
      <c r="A7" s="4" t="s">
        <v>326</v>
      </c>
      <c r="B7" s="5" t="n">
        <v>-7662</v>
      </c>
      <c r="C7" s="6" t="n">
        <v>700</v>
      </c>
    </row>
    <row r="8" spans="1:4">
      <c r="A8" s="4" t="s">
        <v>327</v>
      </c>
      <c r="B8" s="6" t="n">
        <v>53767360</v>
      </c>
      <c r="D8" s="6" t="n">
        <v>70434596</v>
      </c>
    </row>
    <row r="9" spans="1:4">
      <c r="A9" s="4" t="s">
        <v>328</v>
      </c>
      <c r="B9" s="4" t="s">
        <v>329</v>
      </c>
      <c r="D9" s="4" t="s">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4" t="s">
        <v>332</v>
      </c>
      <c r="B2" s="6" t="n">
        <v>99026505</v>
      </c>
      <c r="C2" s="6" t="n">
        <v>88102659</v>
      </c>
    </row>
    <row r="3" spans="1:3">
      <c r="A3" s="4" t="s">
        <v>333</v>
      </c>
      <c r="B3" s="5" t="n">
        <v>551924</v>
      </c>
      <c r="C3" s="5" t="n">
        <v>111507</v>
      </c>
    </row>
    <row r="4" spans="1:3">
      <c r="A4" s="4" t="s">
        <v>334</v>
      </c>
      <c r="B4" s="5" t="n">
        <v>-784771</v>
      </c>
      <c r="C4" s="5" t="n">
        <v>-1947969</v>
      </c>
    </row>
    <row r="5" spans="1:3">
      <c r="A5" s="4" t="s">
        <v>38</v>
      </c>
      <c r="B5" s="5" t="n">
        <v>98793658</v>
      </c>
      <c r="C5" s="5" t="n">
        <v>86266197</v>
      </c>
    </row>
    <row r="6" spans="1:3">
      <c r="A6" s="4" t="s">
        <v>335</v>
      </c>
    </row>
    <row r="7" spans="1:3">
      <c r="A7" s="4" t="s">
        <v>332</v>
      </c>
      <c r="B7" s="5" t="n">
        <v>32455849</v>
      </c>
      <c r="C7" s="5" t="n">
        <v>34470648</v>
      </c>
    </row>
    <row r="8" spans="1:3">
      <c r="A8" s="4" t="s">
        <v>333</v>
      </c>
      <c r="B8" s="5" t="n">
        <v>258959</v>
      </c>
      <c r="C8" s="5" t="n">
        <v>10581</v>
      </c>
    </row>
    <row r="9" spans="1:3">
      <c r="A9" s="4" t="s">
        <v>334</v>
      </c>
      <c r="B9" s="5" t="n">
        <v>-135409</v>
      </c>
      <c r="C9" s="5" t="n">
        <v>-710709</v>
      </c>
    </row>
    <row r="10" spans="1:3">
      <c r="A10" s="4" t="s">
        <v>38</v>
      </c>
      <c r="B10" s="5" t="n">
        <v>32579399</v>
      </c>
      <c r="C10" s="5" t="n">
        <v>33770520</v>
      </c>
    </row>
    <row r="11" spans="1:3">
      <c r="A11" s="4" t="s">
        <v>336</v>
      </c>
    </row>
    <row r="12" spans="1:3">
      <c r="A12" s="4" t="s">
        <v>332</v>
      </c>
      <c r="B12" s="5" t="n">
        <v>6060195</v>
      </c>
      <c r="C12" s="5" t="n">
        <v>3000000</v>
      </c>
    </row>
    <row r="13" spans="1:3">
      <c r="A13" s="4" t="s">
        <v>333</v>
      </c>
      <c r="B13" s="5" t="n">
        <v>13206</v>
      </c>
      <c r="C13" s="5" t="n">
        <v>18927</v>
      </c>
    </row>
    <row r="14" spans="1:3">
      <c r="A14" s="4" t="s">
        <v>334</v>
      </c>
      <c r="B14" s="5" t="n">
        <v>-37024</v>
      </c>
      <c r="C14" s="4" t="s">
        <v>48</v>
      </c>
    </row>
    <row r="15" spans="1:3">
      <c r="A15" s="4" t="s">
        <v>38</v>
      </c>
      <c r="B15" s="5" t="n">
        <v>6036377</v>
      </c>
      <c r="C15" s="5" t="n">
        <v>3018927</v>
      </c>
    </row>
    <row r="16" spans="1:3">
      <c r="A16" s="4" t="s">
        <v>337</v>
      </c>
    </row>
    <row r="17" spans="1:3">
      <c r="A17" s="4" t="s">
        <v>332</v>
      </c>
      <c r="B17" s="5" t="n">
        <v>60510461</v>
      </c>
      <c r="C17" s="5" t="n">
        <v>50632011</v>
      </c>
    </row>
    <row r="18" spans="1:3">
      <c r="A18" s="4" t="s">
        <v>333</v>
      </c>
      <c r="B18" s="5" t="n">
        <v>279759</v>
      </c>
      <c r="C18" s="5" t="n">
        <v>81999</v>
      </c>
    </row>
    <row r="19" spans="1:3">
      <c r="A19" s="4" t="s">
        <v>334</v>
      </c>
      <c r="B19" s="5" t="n">
        <v>-612338</v>
      </c>
      <c r="C19" s="5" t="n">
        <v>-1237260</v>
      </c>
    </row>
    <row r="20" spans="1:3">
      <c r="A20" s="4" t="s">
        <v>38</v>
      </c>
      <c r="B20" s="6" t="n">
        <v>60177882</v>
      </c>
      <c r="C20" s="6" t="n">
        <v>49476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4" t="s">
        <v>339</v>
      </c>
      <c r="B2" s="6" t="n">
        <v>663395</v>
      </c>
    </row>
    <row r="3" spans="1:3">
      <c r="A3" s="4" t="s">
        <v>340</v>
      </c>
      <c r="B3" s="5" t="n">
        <v>672379</v>
      </c>
    </row>
    <row r="4" spans="1:3">
      <c r="A4" s="4" t="s">
        <v>341</v>
      </c>
      <c r="B4" s="5" t="n">
        <v>14507941</v>
      </c>
    </row>
    <row r="5" spans="1:3">
      <c r="A5" s="4" t="s">
        <v>342</v>
      </c>
      <c r="B5" s="5" t="n">
        <v>14477818</v>
      </c>
    </row>
    <row r="6" spans="1:3">
      <c r="A6" s="4" t="s">
        <v>343</v>
      </c>
      <c r="B6" s="5" t="n">
        <v>23344708</v>
      </c>
    </row>
    <row r="7" spans="1:3">
      <c r="A7" s="4" t="s">
        <v>344</v>
      </c>
      <c r="B7" s="5" t="n">
        <v>23465579</v>
      </c>
    </row>
    <row r="8" spans="1:3">
      <c r="A8" s="4" t="s">
        <v>345</v>
      </c>
      <c r="B8" s="5" t="n">
        <v>60510461</v>
      </c>
    </row>
    <row r="9" spans="1:3">
      <c r="A9" s="4" t="s">
        <v>346</v>
      </c>
      <c r="B9" s="5" t="n">
        <v>60177882</v>
      </c>
    </row>
    <row r="10" spans="1:3">
      <c r="A10" s="4" t="s">
        <v>332</v>
      </c>
      <c r="B10" s="5" t="n">
        <v>99026505</v>
      </c>
      <c r="C10" s="6" t="n">
        <v>88102659</v>
      </c>
    </row>
    <row r="11" spans="1:3">
      <c r="A11" s="4" t="s">
        <v>38</v>
      </c>
      <c r="B11" s="6" t="n">
        <v>98793658</v>
      </c>
      <c r="C11" s="6" t="n">
        <v>86266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c r="B2" s="6" t="n">
        <v>8313305</v>
      </c>
      <c r="C2" s="6" t="n">
        <v>13452347</v>
      </c>
    </row>
    <row r="3" spans="1:3">
      <c r="A3" s="4" t="s">
        <v>349</v>
      </c>
      <c r="B3" s="5" t="n">
        <v>-62002</v>
      </c>
      <c r="C3" s="5" t="n">
        <v>-180056</v>
      </c>
    </row>
    <row r="4" spans="1:3">
      <c r="A4" s="4" t="s">
        <v>350</v>
      </c>
      <c r="B4" s="5" t="n">
        <v>45454055</v>
      </c>
      <c r="C4" s="5" t="n">
        <v>56982249</v>
      </c>
    </row>
    <row r="5" spans="1:3">
      <c r="A5" s="4" t="s">
        <v>351</v>
      </c>
      <c r="B5" s="5" t="n">
        <v>-722769</v>
      </c>
      <c r="C5" s="5" t="n">
        <v>-1767913</v>
      </c>
    </row>
    <row r="6" spans="1:3">
      <c r="A6" s="4" t="s">
        <v>352</v>
      </c>
      <c r="B6" s="5" t="n">
        <v>53767360</v>
      </c>
      <c r="C6" s="5" t="n">
        <v>70434596</v>
      </c>
    </row>
    <row r="7" spans="1:3">
      <c r="A7" s="4" t="s">
        <v>353</v>
      </c>
      <c r="B7" s="5" t="n">
        <v>-784771</v>
      </c>
      <c r="C7" s="5" t="n">
        <v>-1947969</v>
      </c>
    </row>
    <row r="8" spans="1:3">
      <c r="A8" s="4" t="s">
        <v>335</v>
      </c>
    </row>
    <row r="9" spans="1:3">
      <c r="A9" s="4" t="s">
        <v>348</v>
      </c>
      <c r="B9" s="4" t="s">
        <v>48</v>
      </c>
      <c r="C9" s="5" t="n">
        <v>6324750</v>
      </c>
    </row>
    <row r="10" spans="1:3">
      <c r="A10" s="4" t="s">
        <v>349</v>
      </c>
      <c r="B10" s="4" t="s">
        <v>48</v>
      </c>
      <c r="C10" s="5" t="n">
        <v>-67774</v>
      </c>
    </row>
    <row r="11" spans="1:3">
      <c r="A11" s="4" t="s">
        <v>350</v>
      </c>
      <c r="B11" s="5" t="n">
        <v>13015347</v>
      </c>
      <c r="C11" s="5" t="n">
        <v>23223221</v>
      </c>
    </row>
    <row r="12" spans="1:3">
      <c r="A12" s="4" t="s">
        <v>351</v>
      </c>
      <c r="B12" s="5" t="n">
        <v>-135409</v>
      </c>
      <c r="C12" s="5" t="n">
        <v>-642935</v>
      </c>
    </row>
    <row r="13" spans="1:3">
      <c r="A13" s="4" t="s">
        <v>352</v>
      </c>
      <c r="B13" s="5" t="n">
        <v>13015347</v>
      </c>
      <c r="C13" s="5" t="n">
        <v>29547971</v>
      </c>
    </row>
    <row r="14" spans="1:3">
      <c r="A14" s="4" t="s">
        <v>353</v>
      </c>
      <c r="B14" s="5" t="n">
        <v>-135409</v>
      </c>
      <c r="C14" s="5" t="n">
        <v>-710709</v>
      </c>
    </row>
    <row r="15" spans="1:3">
      <c r="A15" s="4" t="s">
        <v>336</v>
      </c>
    </row>
    <row r="16" spans="1:3">
      <c r="A16" s="4" t="s">
        <v>348</v>
      </c>
      <c r="B16" s="5" t="n">
        <v>4023171</v>
      </c>
    </row>
    <row r="17" spans="1:3">
      <c r="A17" s="4" t="s">
        <v>349</v>
      </c>
      <c r="B17" s="5" t="n">
        <v>-37024</v>
      </c>
    </row>
    <row r="18" spans="1:3">
      <c r="A18" s="4" t="s">
        <v>350</v>
      </c>
      <c r="B18" s="4" t="s">
        <v>48</v>
      </c>
    </row>
    <row r="19" spans="1:3">
      <c r="A19" s="4" t="s">
        <v>351</v>
      </c>
      <c r="B19" s="4" t="s">
        <v>48</v>
      </c>
    </row>
    <row r="20" spans="1:3">
      <c r="A20" s="4" t="s">
        <v>352</v>
      </c>
      <c r="B20" s="5" t="n">
        <v>4023171</v>
      </c>
    </row>
    <row r="21" spans="1:3">
      <c r="A21" s="4" t="s">
        <v>353</v>
      </c>
      <c r="B21" s="5" t="n">
        <v>-37024</v>
      </c>
    </row>
    <row r="22" spans="1:3">
      <c r="A22" s="4" t="s">
        <v>337</v>
      </c>
    </row>
    <row r="23" spans="1:3">
      <c r="A23" s="4" t="s">
        <v>348</v>
      </c>
      <c r="B23" s="5" t="n">
        <v>4290134</v>
      </c>
      <c r="C23" s="5" t="n">
        <v>7127597</v>
      </c>
    </row>
    <row r="24" spans="1:3">
      <c r="A24" s="4" t="s">
        <v>349</v>
      </c>
      <c r="B24" s="5" t="n">
        <v>-24978</v>
      </c>
      <c r="C24" s="5" t="n">
        <v>-112282</v>
      </c>
    </row>
    <row r="25" spans="1:3">
      <c r="A25" s="4" t="s">
        <v>350</v>
      </c>
      <c r="B25" s="5" t="n">
        <v>32438708</v>
      </c>
      <c r="C25" s="5" t="n">
        <v>33759028</v>
      </c>
    </row>
    <row r="26" spans="1:3">
      <c r="A26" s="4" t="s">
        <v>351</v>
      </c>
      <c r="B26" s="5" t="n">
        <v>-587360</v>
      </c>
      <c r="C26" s="5" t="n">
        <v>-1124978</v>
      </c>
    </row>
    <row r="27" spans="1:3">
      <c r="A27" s="4" t="s">
        <v>352</v>
      </c>
      <c r="B27" s="5" t="n">
        <v>36728842</v>
      </c>
      <c r="C27" s="5" t="n">
        <v>40886625</v>
      </c>
    </row>
    <row r="28" spans="1:3">
      <c r="A28" s="4" t="s">
        <v>353</v>
      </c>
      <c r="B28" s="6" t="n">
        <v>-612338</v>
      </c>
      <c r="C28" s="6" t="n">
        <v>-1237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54</v>
      </c>
      <c r="B1" s="2" t="s">
        <v>1</v>
      </c>
    </row>
    <row r="2" spans="1:4">
      <c r="B2" s="2" t="s">
        <v>355</v>
      </c>
      <c r="C2" s="2" t="s">
        <v>76</v>
      </c>
      <c r="D2" s="2" t="s">
        <v>356</v>
      </c>
    </row>
    <row r="3" spans="1:4">
      <c r="A3" s="4" t="s">
        <v>357</v>
      </c>
      <c r="B3" s="5" t="n">
        <v>0</v>
      </c>
      <c r="C3" s="5" t="n">
        <v>0</v>
      </c>
    </row>
    <row r="4" spans="1:4">
      <c r="A4" s="4" t="s">
        <v>358</v>
      </c>
      <c r="B4" s="6" t="n">
        <v>3098000</v>
      </c>
      <c r="D4" s="6" t="n">
        <v>3173000</v>
      </c>
    </row>
    <row r="5" spans="1:4">
      <c r="A5" s="4" t="s">
        <v>359</v>
      </c>
    </row>
    <row r="6" spans="1:4">
      <c r="A6" s="4" t="s">
        <v>358</v>
      </c>
      <c r="B6" s="5" t="n">
        <v>3100000</v>
      </c>
    </row>
    <row r="7" spans="1:4">
      <c r="A7" s="4" t="s">
        <v>360</v>
      </c>
    </row>
    <row r="8" spans="1:4">
      <c r="A8" s="4" t="s">
        <v>361</v>
      </c>
      <c r="B8" s="6" t="n">
        <v>888761</v>
      </c>
      <c r="D8" s="6" t="n">
        <v>9010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2</v>
      </c>
      <c r="D1" s="2" t="s">
        <v>76</v>
      </c>
      <c r="E1" s="2" t="s">
        <v>363</v>
      </c>
    </row>
    <row r="2" spans="1:5">
      <c r="A2" s="4" t="s">
        <v>364</v>
      </c>
      <c r="B2" s="6" t="n">
        <v>768965653</v>
      </c>
      <c r="C2" s="6" t="n">
        <v>786894894</v>
      </c>
    </row>
    <row r="3" spans="1:5">
      <c r="A3" s="4" t="s">
        <v>365</v>
      </c>
      <c r="B3" s="5" t="n">
        <v>-7846622</v>
      </c>
      <c r="C3" s="5" t="n">
        <v>-7995569</v>
      </c>
      <c r="D3" s="6" t="n">
        <v>-7103000</v>
      </c>
      <c r="E3" s="6" t="n">
        <v>-7107000</v>
      </c>
    </row>
    <row r="4" spans="1:5">
      <c r="A4" s="4" t="s">
        <v>366</v>
      </c>
      <c r="B4" s="5" t="n">
        <v>-573387</v>
      </c>
      <c r="C4" s="5" t="n">
        <v>-600719</v>
      </c>
    </row>
    <row r="5" spans="1:5">
      <c r="A5" s="4" t="s">
        <v>367</v>
      </c>
      <c r="B5" s="5" t="n">
        <v>760545644</v>
      </c>
      <c r="C5" s="5" t="n">
        <v>778298606</v>
      </c>
    </row>
    <row r="6" spans="1:5">
      <c r="A6" s="4" t="s">
        <v>368</v>
      </c>
    </row>
    <row r="7" spans="1:5">
      <c r="A7" s="4" t="s">
        <v>364</v>
      </c>
      <c r="B7" s="5" t="n">
        <v>127332191</v>
      </c>
      <c r="C7" s="5" t="n">
        <v>132410810</v>
      </c>
    </row>
    <row r="8" spans="1:5">
      <c r="A8" s="4" t="s">
        <v>365</v>
      </c>
      <c r="B8" s="5" t="n">
        <v>-1386000</v>
      </c>
      <c r="C8" s="5" t="n">
        <v>-1297000</v>
      </c>
      <c r="D8" s="5" t="n">
        <v>-1113000</v>
      </c>
      <c r="E8" s="5" t="n">
        <v>-946000</v>
      </c>
    </row>
    <row r="9" spans="1:5">
      <c r="A9" s="4" t="s">
        <v>369</v>
      </c>
    </row>
    <row r="10" spans="1:5">
      <c r="A10" s="4" t="s">
        <v>364</v>
      </c>
      <c r="B10" s="5" t="n">
        <v>92045496</v>
      </c>
      <c r="C10" s="5" t="n">
        <v>90548265</v>
      </c>
    </row>
    <row r="11" spans="1:5">
      <c r="A11" s="4" t="s">
        <v>365</v>
      </c>
      <c r="B11" s="5" t="n">
        <v>-694000</v>
      </c>
      <c r="C11" s="5" t="n">
        <v>-641000</v>
      </c>
      <c r="D11" s="5" t="n">
        <v>-487000</v>
      </c>
      <c r="E11" s="5" t="n">
        <v>-464000</v>
      </c>
    </row>
    <row r="12" spans="1:5">
      <c r="A12" s="4" t="s">
        <v>370</v>
      </c>
    </row>
    <row r="13" spans="1:5">
      <c r="A13" s="4" t="s">
        <v>364</v>
      </c>
      <c r="B13" s="5" t="n">
        <v>89605230</v>
      </c>
      <c r="C13" s="5" t="n">
        <v>88553995</v>
      </c>
    </row>
    <row r="14" spans="1:5">
      <c r="A14" s="4" t="s">
        <v>365</v>
      </c>
      <c r="B14" s="5" t="n">
        <v>-1936000</v>
      </c>
      <c r="C14" s="5" t="n">
        <v>-2306000</v>
      </c>
      <c r="D14" s="5" t="n">
        <v>-2223000</v>
      </c>
      <c r="E14" s="5" t="n">
        <v>-2244000</v>
      </c>
    </row>
    <row r="15" spans="1:5">
      <c r="A15" s="4" t="s">
        <v>371</v>
      </c>
    </row>
    <row r="16" spans="1:5">
      <c r="A16" s="4" t="s">
        <v>364</v>
      </c>
      <c r="B16" s="5" t="n">
        <v>310375931</v>
      </c>
      <c r="C16" s="5" t="n">
        <v>322921323</v>
      </c>
    </row>
    <row r="17" spans="1:5">
      <c r="A17" s="4" t="s">
        <v>365</v>
      </c>
      <c r="B17" s="5" t="n">
        <v>-2137000</v>
      </c>
      <c r="C17" s="5" t="n">
        <v>-2093000</v>
      </c>
    </row>
    <row r="18" spans="1:5">
      <c r="A18" s="4" t="s">
        <v>372</v>
      </c>
    </row>
    <row r="19" spans="1:5">
      <c r="A19" s="4" t="s">
        <v>364</v>
      </c>
      <c r="B19" s="5" t="n">
        <v>118295271</v>
      </c>
      <c r="C19" s="5" t="n">
        <v>119369484</v>
      </c>
    </row>
    <row r="20" spans="1:5">
      <c r="A20" s="4" t="s">
        <v>365</v>
      </c>
      <c r="B20" s="5" t="n">
        <v>-974000</v>
      </c>
      <c r="C20" s="5" t="n">
        <v>-1160000</v>
      </c>
      <c r="D20" s="6" t="n">
        <v>-958000</v>
      </c>
      <c r="E20" s="6" t="n">
        <v>-1031000</v>
      </c>
    </row>
    <row r="21" spans="1:5">
      <c r="A21" s="4" t="s">
        <v>373</v>
      </c>
    </row>
    <row r="22" spans="1:5">
      <c r="A22" s="4" t="s">
        <v>364</v>
      </c>
      <c r="B22" s="6" t="n">
        <v>31311534</v>
      </c>
      <c r="C22" s="6" t="n">
        <v>33091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0303185</v>
      </c>
      <c r="C4" s="6" t="n">
        <v>7378575</v>
      </c>
    </row>
    <row r="5" spans="1:3">
      <c r="A5" s="4" t="s">
        <v>79</v>
      </c>
      <c r="B5" s="5" t="n">
        <v>597534</v>
      </c>
      <c r="C5" s="5" t="n">
        <v>449369</v>
      </c>
    </row>
    <row r="6" spans="1:3">
      <c r="A6" s="4" t="s">
        <v>80</v>
      </c>
      <c r="B6" s="5" t="n">
        <v>195717</v>
      </c>
      <c r="C6" s="5" t="n">
        <v>128372</v>
      </c>
    </row>
    <row r="7" spans="1:3">
      <c r="B7" s="5" t="n">
        <v>11096436</v>
      </c>
      <c r="C7" s="5" t="n">
        <v>7956316</v>
      </c>
    </row>
    <row r="8" spans="1:3">
      <c r="A8" s="3" t="s">
        <v>81</v>
      </c>
    </row>
    <row r="9" spans="1:3">
      <c r="A9" s="4" t="s">
        <v>52</v>
      </c>
      <c r="B9" s="5" t="n">
        <v>2606220</v>
      </c>
      <c r="C9" s="5" t="n">
        <v>1422570</v>
      </c>
    </row>
    <row r="10" spans="1:3">
      <c r="A10" s="4" t="s">
        <v>82</v>
      </c>
      <c r="B10" s="5" t="n">
        <v>356576</v>
      </c>
      <c r="C10" s="5" t="n">
        <v>333527</v>
      </c>
    </row>
    <row r="11" spans="1:3">
      <c r="A11" s="4" t="s">
        <v>54</v>
      </c>
      <c r="B11" s="5" t="n">
        <v>291352</v>
      </c>
      <c r="C11" s="5" t="n">
        <v>168967</v>
      </c>
    </row>
    <row r="12" spans="1:3">
      <c r="A12" s="4" t="s">
        <v>80</v>
      </c>
      <c r="B12" s="5" t="n">
        <v>67570</v>
      </c>
      <c r="C12" s="4" t="s">
        <v>48</v>
      </c>
    </row>
    <row r="13" spans="1:3">
      <c r="B13" s="5" t="n">
        <v>3321718</v>
      </c>
      <c r="C13" s="5" t="n">
        <v>1925064</v>
      </c>
    </row>
    <row r="14" spans="1:3">
      <c r="A14" s="4" t="s">
        <v>83</v>
      </c>
      <c r="B14" s="5" t="n">
        <v>7774718</v>
      </c>
      <c r="C14" s="5" t="n">
        <v>6031252</v>
      </c>
    </row>
    <row r="15" spans="1:3">
      <c r="A15" s="4" t="s">
        <v>84</v>
      </c>
      <c r="B15" s="4" t="s">
        <v>48</v>
      </c>
      <c r="C15" s="5" t="n">
        <v>225000</v>
      </c>
    </row>
    <row r="16" spans="1:3">
      <c r="A16" s="4" t="s">
        <v>85</v>
      </c>
      <c r="B16" s="5" t="n">
        <v>7774718</v>
      </c>
      <c r="C16" s="5" t="n">
        <v>5806252</v>
      </c>
    </row>
    <row r="17" spans="1:3">
      <c r="A17" s="3" t="s">
        <v>86</v>
      </c>
    </row>
    <row r="18" spans="1:3">
      <c r="A18" s="4" t="s">
        <v>87</v>
      </c>
      <c r="B18" s="5" t="n">
        <v>401832</v>
      </c>
      <c r="C18" s="5" t="n">
        <v>317166</v>
      </c>
    </row>
    <row r="19" spans="1:3">
      <c r="A19" s="4" t="s">
        <v>88</v>
      </c>
      <c r="B19" s="5" t="n">
        <v>-30648</v>
      </c>
      <c r="C19" s="5" t="n">
        <v>3183</v>
      </c>
    </row>
    <row r="20" spans="1:3">
      <c r="A20" s="4" t="s">
        <v>89</v>
      </c>
      <c r="B20" s="5" t="n">
        <v>425998</v>
      </c>
      <c r="C20" s="5" t="n">
        <v>379557</v>
      </c>
    </row>
    <row r="21" spans="1:3">
      <c r="A21" s="4" t="s">
        <v>90</v>
      </c>
      <c r="B21" s="5" t="n">
        <v>250119</v>
      </c>
      <c r="C21" s="5" t="n">
        <v>170862</v>
      </c>
    </row>
    <row r="22" spans="1:3">
      <c r="A22" s="4" t="s">
        <v>91</v>
      </c>
      <c r="B22" s="5" t="n">
        <v>-19057</v>
      </c>
      <c r="C22" s="5" t="n">
        <v>44331</v>
      </c>
    </row>
    <row r="23" spans="1:3">
      <c r="A23" s="4" t="s">
        <v>92</v>
      </c>
      <c r="B23" s="5" t="n">
        <v>536091</v>
      </c>
      <c r="C23" s="5" t="n">
        <v>403940</v>
      </c>
    </row>
    <row r="24" spans="1:3">
      <c r="B24" s="5" t="n">
        <v>1564335</v>
      </c>
      <c r="C24" s="5" t="n">
        <v>1319039</v>
      </c>
    </row>
    <row r="25" spans="1:3">
      <c r="A25" s="3" t="s">
        <v>93</v>
      </c>
    </row>
    <row r="26" spans="1:3">
      <c r="A26" s="4" t="s">
        <v>94</v>
      </c>
      <c r="B26" s="5" t="n">
        <v>3959320</v>
      </c>
      <c r="C26" s="5" t="n">
        <v>3173424</v>
      </c>
    </row>
    <row r="27" spans="1:3">
      <c r="A27" s="4" t="s">
        <v>95</v>
      </c>
      <c r="B27" s="5" t="n">
        <v>1133363</v>
      </c>
      <c r="C27" s="5" t="n">
        <v>770407</v>
      </c>
    </row>
    <row r="28" spans="1:3">
      <c r="A28" s="4" t="s">
        <v>96</v>
      </c>
      <c r="B28" s="5" t="n">
        <v>99535</v>
      </c>
      <c r="C28" s="5" t="n">
        <v>78298</v>
      </c>
    </row>
    <row r="29" spans="1:3">
      <c r="A29" s="4" t="s">
        <v>97</v>
      </c>
      <c r="B29" s="5" t="n">
        <v>388944</v>
      </c>
      <c r="C29" s="5" t="n">
        <v>302532</v>
      </c>
    </row>
    <row r="30" spans="1:3">
      <c r="A30" s="4" t="s">
        <v>98</v>
      </c>
      <c r="B30" s="5" t="n">
        <v>150000</v>
      </c>
      <c r="C30" s="5" t="n">
        <v>131250</v>
      </c>
    </row>
    <row r="31" spans="1:3">
      <c r="A31" s="4" t="s">
        <v>99</v>
      </c>
      <c r="B31" s="5" t="n">
        <v>16596</v>
      </c>
      <c r="C31" s="5" t="n">
        <v>228000</v>
      </c>
    </row>
    <row r="32" spans="1:3">
      <c r="A32" s="4" t="s">
        <v>100</v>
      </c>
      <c r="B32" s="5" t="n">
        <v>119250</v>
      </c>
      <c r="C32" s="4" t="s">
        <v>48</v>
      </c>
    </row>
    <row r="33" spans="1:3">
      <c r="A33" s="4" t="s">
        <v>101</v>
      </c>
      <c r="B33" s="5" t="n">
        <v>976551</v>
      </c>
      <c r="C33" s="5" t="n">
        <v>791944</v>
      </c>
    </row>
    <row r="34" spans="1:3">
      <c r="B34" s="5" t="n">
        <v>6843559</v>
      </c>
      <c r="C34" s="5" t="n">
        <v>5475855</v>
      </c>
    </row>
    <row r="35" spans="1:3">
      <c r="A35" s="4" t="s">
        <v>102</v>
      </c>
      <c r="B35" s="5" t="n">
        <v>2495494</v>
      </c>
      <c r="C35" s="5" t="n">
        <v>1649436</v>
      </c>
    </row>
    <row r="36" spans="1:3">
      <c r="A36" s="4" t="s">
        <v>103</v>
      </c>
      <c r="B36" s="5" t="n">
        <v>375130</v>
      </c>
      <c r="C36" s="5" t="n">
        <v>293691</v>
      </c>
    </row>
    <row r="37" spans="1:3">
      <c r="A37" s="4" t="s">
        <v>104</v>
      </c>
      <c r="B37" s="6" t="n">
        <v>2120364</v>
      </c>
      <c r="C37" s="6" t="n">
        <v>1355745</v>
      </c>
    </row>
    <row r="38" spans="1:3">
      <c r="A38" s="4" t="s">
        <v>105</v>
      </c>
      <c r="B38" s="7" t="n">
        <v>0.48</v>
      </c>
      <c r="C38" s="7" t="n">
        <v>0.31</v>
      </c>
    </row>
    <row r="39" spans="1:3">
      <c r="A39" s="4" t="s">
        <v>106</v>
      </c>
      <c r="B39" s="7" t="n">
        <v>0.47</v>
      </c>
      <c r="C39"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4" t="s">
        <v>375</v>
      </c>
      <c r="B2" s="6" t="n">
        <v>11026000</v>
      </c>
      <c r="C2" s="6" t="n">
        <v>10554000</v>
      </c>
    </row>
    <row r="3" spans="1:3">
      <c r="A3" s="4" t="s">
        <v>376</v>
      </c>
      <c r="B3" s="5" t="n">
        <v>757940000</v>
      </c>
      <c r="C3" s="5" t="n">
        <v>776341000</v>
      </c>
    </row>
    <row r="4" spans="1:3">
      <c r="A4" s="4" t="s">
        <v>364</v>
      </c>
      <c r="B4" s="5" t="n">
        <v>768965653</v>
      </c>
      <c r="C4" s="5" t="n">
        <v>786894894</v>
      </c>
    </row>
    <row r="5" spans="1:3">
      <c r="A5" s="4" t="s">
        <v>377</v>
      </c>
      <c r="B5" s="4" t="s">
        <v>48</v>
      </c>
      <c r="C5" s="4" t="s">
        <v>48</v>
      </c>
    </row>
    <row r="6" spans="1:3">
      <c r="A6" s="4" t="s">
        <v>368</v>
      </c>
    </row>
    <row r="7" spans="1:3">
      <c r="A7" s="4" t="s">
        <v>375</v>
      </c>
      <c r="B7" s="5" t="n">
        <v>2102000</v>
      </c>
      <c r="C7" s="5" t="n">
        <v>2670000</v>
      </c>
    </row>
    <row r="8" spans="1:3">
      <c r="A8" s="4" t="s">
        <v>376</v>
      </c>
      <c r="B8" s="5" t="n">
        <v>125230000</v>
      </c>
      <c r="C8" s="5" t="n">
        <v>129741000</v>
      </c>
    </row>
    <row r="9" spans="1:3">
      <c r="A9" s="4" t="s">
        <v>364</v>
      </c>
      <c r="B9" s="5" t="n">
        <v>127332191</v>
      </c>
      <c r="C9" s="5" t="n">
        <v>132410810</v>
      </c>
    </row>
    <row r="10" spans="1:3">
      <c r="A10" s="4" t="s">
        <v>377</v>
      </c>
      <c r="B10" s="4" t="s">
        <v>48</v>
      </c>
      <c r="C10" s="4" t="s">
        <v>48</v>
      </c>
    </row>
    <row r="11" spans="1:3">
      <c r="A11" s="4" t="s">
        <v>369</v>
      </c>
    </row>
    <row r="12" spans="1:3">
      <c r="A12" s="4" t="s">
        <v>375</v>
      </c>
      <c r="B12" s="5" t="n">
        <v>5930000</v>
      </c>
      <c r="C12" s="5" t="n">
        <v>5952000</v>
      </c>
    </row>
    <row r="13" spans="1:3">
      <c r="A13" s="4" t="s">
        <v>376</v>
      </c>
      <c r="B13" s="5" t="n">
        <v>86116000</v>
      </c>
      <c r="C13" s="5" t="n">
        <v>84596000</v>
      </c>
    </row>
    <row r="14" spans="1:3">
      <c r="A14" s="4" t="s">
        <v>364</v>
      </c>
      <c r="B14" s="5" t="n">
        <v>92045496</v>
      </c>
      <c r="C14" s="5" t="n">
        <v>90548265</v>
      </c>
    </row>
    <row r="15" spans="1:3">
      <c r="A15" s="4" t="s">
        <v>377</v>
      </c>
      <c r="B15" s="4" t="s">
        <v>48</v>
      </c>
      <c r="C15" s="4" t="s">
        <v>48</v>
      </c>
    </row>
    <row r="16" spans="1:3">
      <c r="A16" s="4" t="s">
        <v>370</v>
      </c>
    </row>
    <row r="17" spans="1:3">
      <c r="A17" s="4" t="s">
        <v>375</v>
      </c>
      <c r="B17" s="5" t="n">
        <v>159000</v>
      </c>
      <c r="C17" s="4" t="s">
        <v>48</v>
      </c>
    </row>
    <row r="18" spans="1:3">
      <c r="A18" s="4" t="s">
        <v>376</v>
      </c>
      <c r="B18" s="5" t="n">
        <v>89446000</v>
      </c>
      <c r="C18" s="5" t="n">
        <v>88554000</v>
      </c>
    </row>
    <row r="19" spans="1:3">
      <c r="A19" s="4" t="s">
        <v>364</v>
      </c>
      <c r="B19" s="5" t="n">
        <v>89605230</v>
      </c>
      <c r="C19" s="5" t="n">
        <v>88553995</v>
      </c>
    </row>
    <row r="20" spans="1:3">
      <c r="A20" s="4" t="s">
        <v>377</v>
      </c>
      <c r="B20" s="4" t="s">
        <v>48</v>
      </c>
      <c r="C20" s="4" t="s">
        <v>48</v>
      </c>
    </row>
    <row r="21" spans="1:3">
      <c r="A21" s="4" t="s">
        <v>371</v>
      </c>
    </row>
    <row r="22" spans="1:3">
      <c r="A22" s="4" t="s">
        <v>375</v>
      </c>
      <c r="B22" s="5" t="n">
        <v>1818000</v>
      </c>
      <c r="C22" s="5" t="n">
        <v>1081000</v>
      </c>
    </row>
    <row r="23" spans="1:3">
      <c r="A23" s="4" t="s">
        <v>376</v>
      </c>
      <c r="B23" s="5" t="n">
        <v>308558000</v>
      </c>
      <c r="C23" s="5" t="n">
        <v>321840000</v>
      </c>
    </row>
    <row r="24" spans="1:3">
      <c r="A24" s="4" t="s">
        <v>364</v>
      </c>
      <c r="B24" s="5" t="n">
        <v>310375931</v>
      </c>
      <c r="C24" s="5" t="n">
        <v>322921323</v>
      </c>
    </row>
    <row r="25" spans="1:3">
      <c r="A25" s="4" t="s">
        <v>377</v>
      </c>
      <c r="B25" s="4" t="s">
        <v>48</v>
      </c>
      <c r="C25" s="4" t="s">
        <v>48</v>
      </c>
    </row>
    <row r="26" spans="1:3">
      <c r="A26" s="4" t="s">
        <v>372</v>
      </c>
    </row>
    <row r="27" spans="1:3">
      <c r="A27" s="4" t="s">
        <v>375</v>
      </c>
      <c r="B27" s="5" t="n">
        <v>899000</v>
      </c>
      <c r="C27" s="5" t="n">
        <v>732000</v>
      </c>
    </row>
    <row r="28" spans="1:3">
      <c r="A28" s="4" t="s">
        <v>376</v>
      </c>
      <c r="B28" s="5" t="n">
        <v>117396000</v>
      </c>
      <c r="C28" s="5" t="n">
        <v>118638000</v>
      </c>
    </row>
    <row r="29" spans="1:3">
      <c r="A29" s="4" t="s">
        <v>364</v>
      </c>
      <c r="B29" s="5" t="n">
        <v>118295271</v>
      </c>
      <c r="C29" s="5" t="n">
        <v>119369484</v>
      </c>
    </row>
    <row r="30" spans="1:3">
      <c r="A30" s="4" t="s">
        <v>377</v>
      </c>
      <c r="B30" s="4" t="s">
        <v>48</v>
      </c>
      <c r="C30" s="4" t="s">
        <v>48</v>
      </c>
    </row>
    <row r="31" spans="1:3">
      <c r="A31" s="4" t="s">
        <v>373</v>
      </c>
    </row>
    <row r="32" spans="1:3">
      <c r="A32" s="4" t="s">
        <v>375</v>
      </c>
      <c r="B32" s="5" t="n">
        <v>118000</v>
      </c>
      <c r="C32" s="5" t="n">
        <v>119000</v>
      </c>
    </row>
    <row r="33" spans="1:3">
      <c r="A33" s="4" t="s">
        <v>376</v>
      </c>
      <c r="B33" s="5" t="n">
        <v>31194000</v>
      </c>
      <c r="C33" s="5" t="n">
        <v>32972000</v>
      </c>
    </row>
    <row r="34" spans="1:3">
      <c r="A34" s="4" t="s">
        <v>364</v>
      </c>
      <c r="B34" s="5" t="n">
        <v>31311534</v>
      </c>
      <c r="C34" s="5" t="n">
        <v>33091017</v>
      </c>
    </row>
    <row r="35" spans="1:3">
      <c r="A35" s="4" t="s">
        <v>377</v>
      </c>
      <c r="B35" s="4" t="s">
        <v>48</v>
      </c>
      <c r="C35" s="4" t="s">
        <v>48</v>
      </c>
    </row>
    <row r="36" spans="1:3">
      <c r="A36" s="4" t="s">
        <v>378</v>
      </c>
    </row>
    <row r="37" spans="1:3">
      <c r="A37" s="4" t="s">
        <v>375</v>
      </c>
      <c r="B37" s="5" t="n">
        <v>7898000</v>
      </c>
      <c r="C37" s="5" t="n">
        <v>7464000</v>
      </c>
    </row>
    <row r="38" spans="1:3">
      <c r="A38" s="4" t="s">
        <v>379</v>
      </c>
    </row>
    <row r="39" spans="1:3">
      <c r="A39" s="4" t="s">
        <v>375</v>
      </c>
      <c r="B39" s="5" t="n">
        <v>82000</v>
      </c>
      <c r="C39" s="5" t="n">
        <v>177000</v>
      </c>
    </row>
    <row r="40" spans="1:3">
      <c r="A40" s="4" t="s">
        <v>380</v>
      </c>
    </row>
    <row r="41" spans="1:3">
      <c r="A41" s="4" t="s">
        <v>375</v>
      </c>
      <c r="B41" s="5" t="n">
        <v>5930000</v>
      </c>
      <c r="C41" s="5" t="n">
        <v>5952000</v>
      </c>
    </row>
    <row r="42" spans="1:3">
      <c r="A42" s="4" t="s">
        <v>381</v>
      </c>
    </row>
    <row r="43" spans="1:3">
      <c r="A43" s="4" t="s">
        <v>375</v>
      </c>
      <c r="B43" s="5" t="n">
        <v>89000</v>
      </c>
      <c r="C43" s="4" t="s">
        <v>48</v>
      </c>
    </row>
    <row r="44" spans="1:3">
      <c r="A44" s="4" t="s">
        <v>382</v>
      </c>
    </row>
    <row r="45" spans="1:3">
      <c r="A45" s="4" t="s">
        <v>375</v>
      </c>
      <c r="B45" s="5" t="n">
        <v>852000</v>
      </c>
      <c r="C45" s="5" t="n">
        <v>1000000</v>
      </c>
    </row>
    <row r="46" spans="1:3">
      <c r="A46" s="4" t="s">
        <v>383</v>
      </c>
    </row>
    <row r="47" spans="1:3">
      <c r="A47" s="4" t="s">
        <v>375</v>
      </c>
      <c r="B47" s="5" t="n">
        <v>898000</v>
      </c>
      <c r="C47" s="5" t="n">
        <v>228000</v>
      </c>
    </row>
    <row r="48" spans="1:3">
      <c r="A48" s="4" t="s">
        <v>384</v>
      </c>
    </row>
    <row r="49" spans="1:3">
      <c r="A49" s="4" t="s">
        <v>375</v>
      </c>
      <c r="B49" s="5" t="n">
        <v>47000</v>
      </c>
      <c r="C49" s="5" t="n">
        <v>107000</v>
      </c>
    </row>
    <row r="50" spans="1:3">
      <c r="A50" s="4" t="s">
        <v>385</v>
      </c>
    </row>
    <row r="51" spans="1:3">
      <c r="A51" s="4" t="s">
        <v>375</v>
      </c>
      <c r="B51" s="5" t="n">
        <v>588000</v>
      </c>
      <c r="C51" s="5" t="n">
        <v>855000</v>
      </c>
    </row>
    <row r="52" spans="1:3">
      <c r="A52" s="4" t="s">
        <v>386</v>
      </c>
    </row>
    <row r="53" spans="1:3">
      <c r="A53" s="4" t="s">
        <v>375</v>
      </c>
      <c r="B53" s="5" t="n">
        <v>27000</v>
      </c>
      <c r="C53" s="5" t="n">
        <v>329000</v>
      </c>
    </row>
    <row r="54" spans="1:3">
      <c r="A54" s="4" t="s">
        <v>387</v>
      </c>
    </row>
    <row r="55" spans="1:3">
      <c r="A55" s="4" t="s">
        <v>375</v>
      </c>
      <c r="B55" s="4" t="s">
        <v>48</v>
      </c>
      <c r="C55" s="4" t="s">
        <v>48</v>
      </c>
    </row>
    <row r="56" spans="1:3">
      <c r="A56" s="4" t="s">
        <v>388</v>
      </c>
    </row>
    <row r="57" spans="1:3">
      <c r="A57" s="4" t="s">
        <v>375</v>
      </c>
      <c r="B57" s="5" t="n">
        <v>70000</v>
      </c>
      <c r="C57" s="4" t="s">
        <v>48</v>
      </c>
    </row>
    <row r="58" spans="1:3">
      <c r="A58" s="4" t="s">
        <v>389</v>
      </c>
    </row>
    <row r="59" spans="1:3">
      <c r="A59" s="4" t="s">
        <v>375</v>
      </c>
      <c r="B59" s="5" t="n">
        <v>419000</v>
      </c>
      <c r="C59" s="5" t="n">
        <v>81000</v>
      </c>
    </row>
    <row r="60" spans="1:3">
      <c r="A60" s="4" t="s">
        <v>390</v>
      </c>
    </row>
    <row r="61" spans="1:3">
      <c r="A61" s="4" t="s">
        <v>375</v>
      </c>
      <c r="B61" s="5" t="n">
        <v>1000</v>
      </c>
      <c r="C61" s="5" t="n">
        <v>433000</v>
      </c>
    </row>
    <row r="62" spans="1:3">
      <c r="A62" s="4" t="s">
        <v>391</v>
      </c>
    </row>
    <row r="63" spans="1:3">
      <c r="A63" s="4" t="s">
        <v>375</v>
      </c>
      <c r="B63" s="5" t="n">
        <v>71000</v>
      </c>
      <c r="C63" s="5" t="n">
        <v>12000</v>
      </c>
    </row>
    <row r="64" spans="1:3">
      <c r="A64" s="4" t="s">
        <v>392</v>
      </c>
    </row>
    <row r="65" spans="1:3">
      <c r="A65" s="4" t="s">
        <v>375</v>
      </c>
      <c r="B65" s="5" t="n">
        <v>2540000</v>
      </c>
      <c r="C65" s="5" t="n">
        <v>2235000</v>
      </c>
    </row>
    <row r="66" spans="1:3">
      <c r="A66" s="4" t="s">
        <v>393</v>
      </c>
    </row>
    <row r="67" spans="1:3">
      <c r="A67" s="4" t="s">
        <v>375</v>
      </c>
      <c r="B67" s="5" t="n">
        <v>1993000</v>
      </c>
      <c r="C67" s="5" t="n">
        <v>2164000</v>
      </c>
    </row>
    <row r="68" spans="1:3">
      <c r="A68" s="4" t="s">
        <v>394</v>
      </c>
    </row>
    <row r="69" spans="1:3">
      <c r="A69" s="4" t="s">
        <v>375</v>
      </c>
      <c r="B69" s="4" t="s">
        <v>48</v>
      </c>
      <c r="C69" s="4" t="s">
        <v>48</v>
      </c>
    </row>
    <row r="70" spans="1:3">
      <c r="A70" s="4" t="s">
        <v>395</v>
      </c>
    </row>
    <row r="71" spans="1:3">
      <c r="A71" s="4" t="s">
        <v>375</v>
      </c>
      <c r="B71" s="4" t="s">
        <v>48</v>
      </c>
      <c r="C71" s="4" t="s">
        <v>48</v>
      </c>
    </row>
    <row r="72" spans="1:3">
      <c r="A72" s="4" t="s">
        <v>396</v>
      </c>
    </row>
    <row r="73" spans="1:3">
      <c r="A73" s="4" t="s">
        <v>375</v>
      </c>
      <c r="B73" s="5" t="n">
        <v>547000</v>
      </c>
      <c r="C73" s="4" t="s">
        <v>48</v>
      </c>
    </row>
    <row r="74" spans="1:3">
      <c r="A74" s="4" t="s">
        <v>397</v>
      </c>
    </row>
    <row r="75" spans="1:3">
      <c r="A75" s="4" t="s">
        <v>375</v>
      </c>
      <c r="B75" s="4" t="s">
        <v>48</v>
      </c>
      <c r="C75" s="5" t="n">
        <v>71000</v>
      </c>
    </row>
    <row r="76" spans="1:3">
      <c r="A76" s="4" t="s">
        <v>398</v>
      </c>
    </row>
    <row r="77" spans="1:3">
      <c r="A77" s="4" t="s">
        <v>375</v>
      </c>
      <c r="B77" s="4" t="s">
        <v>48</v>
      </c>
      <c r="C77"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c r="B2" s="6" t="n">
        <v>12340576</v>
      </c>
      <c r="C2" s="6" t="n">
        <v>13081679</v>
      </c>
    </row>
    <row r="3" spans="1:3">
      <c r="A3" s="4" t="s">
        <v>368</v>
      </c>
    </row>
    <row r="4" spans="1:3">
      <c r="A4" s="4" t="s">
        <v>400</v>
      </c>
      <c r="B4" s="5" t="n">
        <v>6597376</v>
      </c>
      <c r="C4" s="5" t="n">
        <v>4136342</v>
      </c>
    </row>
    <row r="5" spans="1:3">
      <c r="A5" s="4" t="s">
        <v>369</v>
      </c>
    </row>
    <row r="6" spans="1:3">
      <c r="A6" s="4" t="s">
        <v>400</v>
      </c>
      <c r="B6" s="4" t="s">
        <v>48</v>
      </c>
      <c r="C6" s="4" t="s">
        <v>48</v>
      </c>
    </row>
    <row r="7" spans="1:3">
      <c r="A7" s="4" t="s">
        <v>370</v>
      </c>
    </row>
    <row r="8" spans="1:3">
      <c r="A8" s="4" t="s">
        <v>400</v>
      </c>
      <c r="B8" s="5" t="n">
        <v>2381737</v>
      </c>
      <c r="C8" s="5" t="n">
        <v>4088409</v>
      </c>
    </row>
    <row r="9" spans="1:3">
      <c r="A9" s="4" t="s">
        <v>371</v>
      </c>
    </row>
    <row r="10" spans="1:3">
      <c r="A10" s="4" t="s">
        <v>400</v>
      </c>
      <c r="B10" s="5" t="n">
        <v>2559091</v>
      </c>
      <c r="C10" s="5" t="n">
        <v>3592476</v>
      </c>
    </row>
    <row r="11" spans="1:3">
      <c r="A11" s="4" t="s">
        <v>372</v>
      </c>
    </row>
    <row r="12" spans="1:3">
      <c r="A12" s="4" t="s">
        <v>400</v>
      </c>
      <c r="B12" s="5" t="n">
        <v>585823</v>
      </c>
      <c r="C12" s="5" t="n">
        <v>1262910</v>
      </c>
    </row>
    <row r="13" spans="1:3">
      <c r="A13" s="4" t="s">
        <v>373</v>
      </c>
    </row>
    <row r="14" spans="1:3">
      <c r="A14" s="4" t="s">
        <v>400</v>
      </c>
      <c r="B14" s="6" t="n">
        <v>216549</v>
      </c>
      <c r="C14" s="6" t="n">
        <v>1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6</v>
      </c>
      <c r="D2" s="2" t="s">
        <v>32</v>
      </c>
    </row>
    <row r="3" spans="1:4">
      <c r="A3" s="4" t="s">
        <v>402</v>
      </c>
      <c r="B3" s="6" t="n">
        <v>7995569</v>
      </c>
      <c r="C3" s="6" t="n">
        <v>7107000</v>
      </c>
    </row>
    <row r="4" spans="1:4">
      <c r="A4" s="4" t="s">
        <v>84</v>
      </c>
      <c r="B4" s="4" t="s">
        <v>48</v>
      </c>
      <c r="C4" s="5" t="n">
        <v>225000</v>
      </c>
    </row>
    <row r="5" spans="1:4">
      <c r="A5" s="4" t="s">
        <v>403</v>
      </c>
      <c r="B5" s="5" t="n">
        <v>-288000</v>
      </c>
      <c r="C5" s="5" t="n">
        <v>-264000</v>
      </c>
    </row>
    <row r="6" spans="1:4">
      <c r="A6" s="4" t="s">
        <v>404</v>
      </c>
      <c r="B6" s="5" t="n">
        <v>139000</v>
      </c>
      <c r="C6" s="5" t="n">
        <v>35000</v>
      </c>
    </row>
    <row r="7" spans="1:4">
      <c r="A7" s="4" t="s">
        <v>405</v>
      </c>
      <c r="B7" s="5" t="n">
        <v>7846622</v>
      </c>
      <c r="C7" s="5" t="n">
        <v>7103000</v>
      </c>
    </row>
    <row r="8" spans="1:4">
      <c r="A8" s="4" t="s">
        <v>406</v>
      </c>
      <c r="B8" s="5" t="n">
        <v>1483000</v>
      </c>
      <c r="D8" s="6" t="n">
        <v>1612000</v>
      </c>
    </row>
    <row r="9" spans="1:4">
      <c r="A9" s="4" t="s">
        <v>407</v>
      </c>
      <c r="B9" s="5" t="n">
        <v>6364000</v>
      </c>
      <c r="D9" s="5" t="n">
        <v>6384000</v>
      </c>
    </row>
    <row r="10" spans="1:4">
      <c r="A10" s="4" t="s">
        <v>408</v>
      </c>
      <c r="B10" s="4" t="s">
        <v>48</v>
      </c>
      <c r="D10" s="4" t="s">
        <v>48</v>
      </c>
    </row>
    <row r="11" spans="1:4">
      <c r="A11" s="4" t="s">
        <v>406</v>
      </c>
      <c r="B11" s="5" t="n">
        <v>15999000</v>
      </c>
      <c r="D11" s="5" t="n">
        <v>17379000</v>
      </c>
    </row>
    <row r="12" spans="1:4">
      <c r="A12" s="4" t="s">
        <v>407</v>
      </c>
      <c r="B12" s="5" t="n">
        <v>752967000</v>
      </c>
      <c r="D12" s="5" t="n">
        <v>766343000</v>
      </c>
    </row>
    <row r="13" spans="1:4">
      <c r="A13" s="4" t="s">
        <v>408</v>
      </c>
      <c r="B13" s="5" t="n">
        <v>3098000</v>
      </c>
      <c r="D13" s="5" t="n">
        <v>3173000</v>
      </c>
    </row>
    <row r="14" spans="1:4">
      <c r="A14" s="4" t="s">
        <v>370</v>
      </c>
    </row>
    <row r="15" spans="1:4">
      <c r="A15" s="4" t="s">
        <v>402</v>
      </c>
      <c r="B15" s="5" t="n">
        <v>2306000</v>
      </c>
      <c r="C15" s="5" t="n">
        <v>2244000</v>
      </c>
    </row>
    <row r="16" spans="1:4">
      <c r="A16" s="4" t="s">
        <v>84</v>
      </c>
      <c r="B16" s="5" t="n">
        <v>-490000</v>
      </c>
      <c r="C16" s="5" t="n">
        <v>-40000</v>
      </c>
    </row>
    <row r="17" spans="1:4">
      <c r="A17" s="4" t="s">
        <v>403</v>
      </c>
      <c r="B17" s="4" t="s">
        <v>48</v>
      </c>
      <c r="C17" s="4" t="s">
        <v>48</v>
      </c>
    </row>
    <row r="18" spans="1:4">
      <c r="A18" s="4" t="s">
        <v>404</v>
      </c>
      <c r="B18" s="5" t="n">
        <v>120000</v>
      </c>
      <c r="C18" s="5" t="n">
        <v>19000</v>
      </c>
    </row>
    <row r="19" spans="1:4">
      <c r="A19" s="4" t="s">
        <v>405</v>
      </c>
      <c r="B19" s="5" t="n">
        <v>1936000</v>
      </c>
      <c r="C19" s="5" t="n">
        <v>2223000</v>
      </c>
    </row>
    <row r="20" spans="1:4">
      <c r="A20" s="4" t="s">
        <v>406</v>
      </c>
      <c r="B20" s="5" t="n">
        <v>552000</v>
      </c>
      <c r="D20" s="5" t="n">
        <v>552000</v>
      </c>
    </row>
    <row r="21" spans="1:4">
      <c r="A21" s="4" t="s">
        <v>407</v>
      </c>
      <c r="B21" s="5" t="n">
        <v>1384000</v>
      </c>
      <c r="D21" s="5" t="n">
        <v>1754000</v>
      </c>
    </row>
    <row r="22" spans="1:4">
      <c r="A22" s="4" t="s">
        <v>408</v>
      </c>
      <c r="B22" s="4" t="s">
        <v>48</v>
      </c>
      <c r="D22" s="4" t="s">
        <v>48</v>
      </c>
    </row>
    <row r="23" spans="1:4">
      <c r="A23" s="4" t="s">
        <v>406</v>
      </c>
      <c r="B23" s="5" t="n">
        <v>4005000</v>
      </c>
      <c r="D23" s="5" t="n">
        <v>4088000</v>
      </c>
    </row>
    <row r="24" spans="1:4">
      <c r="A24" s="4" t="s">
        <v>407</v>
      </c>
      <c r="B24" s="5" t="n">
        <v>85600000</v>
      </c>
      <c r="D24" s="5" t="n">
        <v>84507000</v>
      </c>
    </row>
    <row r="25" spans="1:4">
      <c r="A25" s="4" t="s">
        <v>408</v>
      </c>
      <c r="B25" s="4" t="s">
        <v>48</v>
      </c>
      <c r="D25" s="4" t="s">
        <v>48</v>
      </c>
    </row>
    <row r="26" spans="1:4">
      <c r="A26" s="4" t="s">
        <v>371</v>
      </c>
    </row>
    <row r="27" spans="1:4">
      <c r="A27" s="4" t="s">
        <v>402</v>
      </c>
      <c r="B27" s="5" t="n">
        <v>2093000</v>
      </c>
    </row>
    <row r="28" spans="1:4">
      <c r="A28" s="4" t="s">
        <v>84</v>
      </c>
      <c r="B28" s="5" t="n">
        <v>43000</v>
      </c>
    </row>
    <row r="29" spans="1:4">
      <c r="A29" s="4" t="s">
        <v>403</v>
      </c>
      <c r="B29" s="4" t="s">
        <v>48</v>
      </c>
    </row>
    <row r="30" spans="1:4">
      <c r="A30" s="4" t="s">
        <v>404</v>
      </c>
      <c r="B30" s="5" t="n">
        <v>1000</v>
      </c>
    </row>
    <row r="31" spans="1:4">
      <c r="A31" s="4" t="s">
        <v>405</v>
      </c>
      <c r="B31" s="5" t="n">
        <v>2137000</v>
      </c>
    </row>
    <row r="32" spans="1:4">
      <c r="A32" s="4" t="s">
        <v>406</v>
      </c>
      <c r="B32" s="5" t="n">
        <v>107000</v>
      </c>
      <c r="D32" s="5" t="n">
        <v>106000</v>
      </c>
    </row>
    <row r="33" spans="1:4">
      <c r="A33" s="4" t="s">
        <v>407</v>
      </c>
      <c r="B33" s="5" t="n">
        <v>2030000</v>
      </c>
      <c r="D33" s="5" t="n">
        <v>1987000</v>
      </c>
    </row>
    <row r="34" spans="1:4">
      <c r="A34" s="4" t="s">
        <v>408</v>
      </c>
      <c r="B34" s="4" t="s">
        <v>48</v>
      </c>
      <c r="D34" s="4" t="s">
        <v>48</v>
      </c>
    </row>
    <row r="35" spans="1:4">
      <c r="A35" s="4" t="s">
        <v>406</v>
      </c>
      <c r="B35" s="5" t="n">
        <v>1271000</v>
      </c>
      <c r="D35" s="5" t="n">
        <v>1588000</v>
      </c>
    </row>
    <row r="36" spans="1:4">
      <c r="A36" s="4" t="s">
        <v>407</v>
      </c>
      <c r="B36" s="5" t="n">
        <v>309105000</v>
      </c>
      <c r="D36" s="5" t="n">
        <v>317488000</v>
      </c>
    </row>
    <row r="37" spans="1:4">
      <c r="A37" s="4" t="s">
        <v>408</v>
      </c>
      <c r="B37" s="5" t="n">
        <v>2735000</v>
      </c>
      <c r="D37" s="5" t="n">
        <v>2782000</v>
      </c>
    </row>
    <row r="38" spans="1:4">
      <c r="A38" s="4" t="s">
        <v>409</v>
      </c>
    </row>
    <row r="39" spans="1:4">
      <c r="A39" s="4" t="s">
        <v>402</v>
      </c>
      <c r="C39" s="5" t="n">
        <v>1789000</v>
      </c>
    </row>
    <row r="40" spans="1:4">
      <c r="A40" s="4" t="s">
        <v>84</v>
      </c>
      <c r="C40" s="5" t="n">
        <v>87000</v>
      </c>
    </row>
    <row r="41" spans="1:4">
      <c r="A41" s="4" t="s">
        <v>403</v>
      </c>
      <c r="C41" s="4" t="s">
        <v>48</v>
      </c>
    </row>
    <row r="42" spans="1:4">
      <c r="A42" s="4" t="s">
        <v>404</v>
      </c>
      <c r="C42" s="4" t="s">
        <v>48</v>
      </c>
    </row>
    <row r="43" spans="1:4">
      <c r="A43" s="4" t="s">
        <v>405</v>
      </c>
      <c r="C43" s="5" t="n">
        <v>1876000</v>
      </c>
    </row>
    <row r="44" spans="1:4">
      <c r="A44" s="4" t="s">
        <v>368</v>
      </c>
    </row>
    <row r="45" spans="1:4">
      <c r="A45" s="4" t="s">
        <v>402</v>
      </c>
      <c r="B45" s="5" t="n">
        <v>1297000</v>
      </c>
      <c r="C45" s="5" t="n">
        <v>946000</v>
      </c>
    </row>
    <row r="46" spans="1:4">
      <c r="A46" s="4" t="s">
        <v>84</v>
      </c>
      <c r="B46" s="5" t="n">
        <v>85000</v>
      </c>
      <c r="C46" s="5" t="n">
        <v>167000</v>
      </c>
    </row>
    <row r="47" spans="1:4">
      <c r="A47" s="4" t="s">
        <v>403</v>
      </c>
      <c r="B47" s="4" t="s">
        <v>48</v>
      </c>
      <c r="C47" s="4" t="s">
        <v>48</v>
      </c>
    </row>
    <row r="48" spans="1:4">
      <c r="A48" s="4" t="s">
        <v>404</v>
      </c>
      <c r="B48" s="5" t="n">
        <v>4000</v>
      </c>
      <c r="C48" s="4" t="s">
        <v>48</v>
      </c>
    </row>
    <row r="49" spans="1:4">
      <c r="A49" s="4" t="s">
        <v>405</v>
      </c>
      <c r="B49" s="5" t="n">
        <v>1386000</v>
      </c>
      <c r="C49" s="5" t="n">
        <v>1113000</v>
      </c>
    </row>
    <row r="50" spans="1:4">
      <c r="A50" s="4" t="s">
        <v>406</v>
      </c>
      <c r="B50" s="5" t="n">
        <v>630000</v>
      </c>
      <c r="D50" s="5" t="n">
        <v>573000</v>
      </c>
    </row>
    <row r="51" spans="1:4">
      <c r="A51" s="4" t="s">
        <v>407</v>
      </c>
      <c r="B51" s="5" t="n">
        <v>756000</v>
      </c>
      <c r="D51" s="5" t="n">
        <v>724000</v>
      </c>
    </row>
    <row r="52" spans="1:4">
      <c r="A52" s="4" t="s">
        <v>408</v>
      </c>
      <c r="B52" s="4" t="s">
        <v>48</v>
      </c>
      <c r="D52" s="4" t="s">
        <v>48</v>
      </c>
    </row>
    <row r="53" spans="1:4">
      <c r="A53" s="4" t="s">
        <v>406</v>
      </c>
      <c r="B53" s="5" t="n">
        <v>4121000</v>
      </c>
      <c r="D53" s="5" t="n">
        <v>4520000</v>
      </c>
    </row>
    <row r="54" spans="1:4">
      <c r="A54" s="4" t="s">
        <v>407</v>
      </c>
      <c r="B54" s="5" t="n">
        <v>123211000</v>
      </c>
      <c r="D54" s="5" t="n">
        <v>128258000</v>
      </c>
    </row>
    <row r="55" spans="1:4">
      <c r="A55" s="4" t="s">
        <v>408</v>
      </c>
      <c r="B55" s="4" t="s">
        <v>48</v>
      </c>
      <c r="D55" s="4" t="s">
        <v>48</v>
      </c>
    </row>
    <row r="56" spans="1:4">
      <c r="A56" s="4" t="s">
        <v>369</v>
      </c>
    </row>
    <row r="57" spans="1:4">
      <c r="A57" s="4" t="s">
        <v>402</v>
      </c>
      <c r="B57" s="5" t="n">
        <v>641000</v>
      </c>
      <c r="C57" s="5" t="n">
        <v>464000</v>
      </c>
    </row>
    <row r="58" spans="1:4">
      <c r="A58" s="4" t="s">
        <v>84</v>
      </c>
      <c r="B58" s="5" t="n">
        <v>53000</v>
      </c>
      <c r="C58" s="5" t="n">
        <v>23000</v>
      </c>
    </row>
    <row r="59" spans="1:4">
      <c r="A59" s="4" t="s">
        <v>403</v>
      </c>
      <c r="B59" s="5" t="n">
        <v>0</v>
      </c>
      <c r="C59" s="5" t="n">
        <v>0</v>
      </c>
    </row>
    <row r="60" spans="1:4">
      <c r="A60" s="4" t="s">
        <v>404</v>
      </c>
      <c r="B60" s="5" t="n">
        <v>0</v>
      </c>
      <c r="C60" s="5" t="n">
        <v>0</v>
      </c>
    </row>
    <row r="61" spans="1:4">
      <c r="A61" s="4" t="s">
        <v>405</v>
      </c>
      <c r="B61" s="5" t="n">
        <v>694000</v>
      </c>
      <c r="C61" s="5" t="n">
        <v>487000</v>
      </c>
    </row>
    <row r="62" spans="1:4">
      <c r="A62" s="4" t="s">
        <v>406</v>
      </c>
      <c r="B62" s="4" t="s">
        <v>48</v>
      </c>
      <c r="D62" s="4" t="s">
        <v>48</v>
      </c>
    </row>
    <row r="63" spans="1:4">
      <c r="A63" s="4" t="s">
        <v>407</v>
      </c>
      <c r="B63" s="5" t="n">
        <v>694000</v>
      </c>
      <c r="D63" s="5" t="n">
        <v>641000</v>
      </c>
    </row>
    <row r="64" spans="1:4">
      <c r="A64" s="4" t="s">
        <v>408</v>
      </c>
      <c r="B64" s="4" t="s">
        <v>48</v>
      </c>
      <c r="D64" s="4" t="s">
        <v>48</v>
      </c>
    </row>
    <row r="65" spans="1:4">
      <c r="A65" s="4" t="s">
        <v>406</v>
      </c>
      <c r="B65" s="5" t="n">
        <v>5930000</v>
      </c>
      <c r="D65" s="5" t="n">
        <v>5952000</v>
      </c>
    </row>
    <row r="66" spans="1:4">
      <c r="A66" s="4" t="s">
        <v>407</v>
      </c>
      <c r="B66" s="5" t="n">
        <v>86116000</v>
      </c>
      <c r="D66" s="5" t="n">
        <v>84663000</v>
      </c>
    </row>
    <row r="67" spans="1:4">
      <c r="A67" s="4" t="s">
        <v>408</v>
      </c>
      <c r="B67" s="4" t="s">
        <v>48</v>
      </c>
      <c r="D67" s="4" t="s">
        <v>48</v>
      </c>
    </row>
    <row r="68" spans="1:4">
      <c r="A68" s="4" t="s">
        <v>372</v>
      </c>
    </row>
    <row r="69" spans="1:4">
      <c r="A69" s="4" t="s">
        <v>402</v>
      </c>
      <c r="B69" s="5" t="n">
        <v>1160000</v>
      </c>
      <c r="C69" s="5" t="n">
        <v>1031000</v>
      </c>
    </row>
    <row r="70" spans="1:4">
      <c r="A70" s="4" t="s">
        <v>84</v>
      </c>
      <c r="B70" s="5" t="n">
        <v>39000</v>
      </c>
      <c r="C70" s="5" t="n">
        <v>20000</v>
      </c>
    </row>
    <row r="71" spans="1:4">
      <c r="A71" s="4" t="s">
        <v>403</v>
      </c>
      <c r="B71" s="5" t="n">
        <v>-234000</v>
      </c>
      <c r="C71" s="5" t="n">
        <v>-96000</v>
      </c>
    </row>
    <row r="72" spans="1:4">
      <c r="A72" s="4" t="s">
        <v>404</v>
      </c>
      <c r="B72" s="5" t="n">
        <v>9000</v>
      </c>
      <c r="C72" s="5" t="n">
        <v>3000</v>
      </c>
    </row>
    <row r="73" spans="1:4">
      <c r="A73" s="4" t="s">
        <v>405</v>
      </c>
      <c r="B73" s="5" t="n">
        <v>974000</v>
      </c>
      <c r="C73" s="5" t="n">
        <v>958000</v>
      </c>
    </row>
    <row r="74" spans="1:4">
      <c r="A74" s="4" t="s">
        <v>406</v>
      </c>
      <c r="B74" s="5" t="n">
        <v>180000</v>
      </c>
      <c r="D74" s="5" t="n">
        <v>363000</v>
      </c>
    </row>
    <row r="75" spans="1:4">
      <c r="A75" s="4" t="s">
        <v>407</v>
      </c>
      <c r="B75" s="5" t="n">
        <v>794000</v>
      </c>
      <c r="D75" s="5" t="n">
        <v>797000</v>
      </c>
    </row>
    <row r="76" spans="1:4">
      <c r="A76" s="4" t="s">
        <v>408</v>
      </c>
      <c r="B76" s="4" t="s">
        <v>48</v>
      </c>
      <c r="D76" s="4" t="s">
        <v>48</v>
      </c>
    </row>
    <row r="77" spans="1:4">
      <c r="A77" s="4" t="s">
        <v>406</v>
      </c>
      <c r="B77" s="5" t="n">
        <v>529000</v>
      </c>
      <c r="D77" s="5" t="n">
        <v>1062000</v>
      </c>
    </row>
    <row r="78" spans="1:4">
      <c r="A78" s="4" t="s">
        <v>407</v>
      </c>
      <c r="B78" s="5" t="n">
        <v>117766000</v>
      </c>
      <c r="D78" s="5" t="n">
        <v>118459000</v>
      </c>
    </row>
    <row r="79" spans="1:4">
      <c r="A79" s="4" t="s">
        <v>408</v>
      </c>
      <c r="B79" s="5" t="n">
        <v>201000</v>
      </c>
      <c r="D79" s="5" t="n">
        <v>216000</v>
      </c>
    </row>
    <row r="80" spans="1:4">
      <c r="A80" s="4" t="s">
        <v>410</v>
      </c>
    </row>
    <row r="81" spans="1:4">
      <c r="A81" s="4" t="s">
        <v>402</v>
      </c>
      <c r="B81" s="5" t="n">
        <v>373000</v>
      </c>
      <c r="C81" s="5" t="n">
        <v>454000</v>
      </c>
    </row>
    <row r="82" spans="1:4">
      <c r="A82" s="4" t="s">
        <v>84</v>
      </c>
      <c r="B82" s="5" t="n">
        <v>44000</v>
      </c>
      <c r="C82" s="5" t="n">
        <v>-8000</v>
      </c>
    </row>
    <row r="83" spans="1:4">
      <c r="A83" s="4" t="s">
        <v>403</v>
      </c>
      <c r="B83" s="5" t="n">
        <v>-54000</v>
      </c>
      <c r="C83" s="5" t="n">
        <v>-168000</v>
      </c>
    </row>
    <row r="84" spans="1:4">
      <c r="A84" s="4" t="s">
        <v>404</v>
      </c>
      <c r="B84" s="5" t="n">
        <v>5000</v>
      </c>
      <c r="C84" s="5" t="n">
        <v>13000</v>
      </c>
    </row>
    <row r="85" spans="1:4">
      <c r="A85" s="4" t="s">
        <v>405</v>
      </c>
      <c r="B85" s="5" t="n">
        <v>368000</v>
      </c>
      <c r="C85" s="5" t="n">
        <v>291000</v>
      </c>
    </row>
    <row r="86" spans="1:4">
      <c r="A86" s="4" t="s">
        <v>373</v>
      </c>
    </row>
    <row r="87" spans="1:4">
      <c r="A87" s="4" t="s">
        <v>406</v>
      </c>
      <c r="B87" s="5" t="n">
        <v>14000</v>
      </c>
      <c r="D87" s="5" t="n">
        <v>18000</v>
      </c>
    </row>
    <row r="88" spans="1:4">
      <c r="A88" s="4" t="s">
        <v>407</v>
      </c>
      <c r="B88" s="5" t="n">
        <v>354000</v>
      </c>
      <c r="D88" s="5" t="n">
        <v>355000</v>
      </c>
    </row>
    <row r="89" spans="1:4">
      <c r="A89" s="4" t="s">
        <v>408</v>
      </c>
      <c r="B89" s="4" t="s">
        <v>48</v>
      </c>
      <c r="D89" s="4" t="s">
        <v>48</v>
      </c>
    </row>
    <row r="90" spans="1:4">
      <c r="A90" s="4" t="s">
        <v>406</v>
      </c>
      <c r="B90" s="5" t="n">
        <v>143000</v>
      </c>
      <c r="D90" s="5" t="n">
        <v>169000</v>
      </c>
    </row>
    <row r="91" spans="1:4">
      <c r="A91" s="4" t="s">
        <v>407</v>
      </c>
      <c r="B91" s="5" t="n">
        <v>31169000</v>
      </c>
      <c r="D91" s="5" t="n">
        <v>32968000</v>
      </c>
    </row>
    <row r="92" spans="1:4">
      <c r="A92" s="4" t="s">
        <v>408</v>
      </c>
      <c r="B92" s="5" t="n">
        <v>162000</v>
      </c>
      <c r="D92" s="5" t="n">
        <v>175000</v>
      </c>
    </row>
    <row r="93" spans="1:4">
      <c r="A93" s="4" t="s">
        <v>411</v>
      </c>
    </row>
    <row r="94" spans="1:4">
      <c r="A94" s="4" t="s">
        <v>402</v>
      </c>
      <c r="B94" s="5" t="n">
        <v>126000</v>
      </c>
      <c r="C94" s="5" t="n">
        <v>179000</v>
      </c>
    </row>
    <row r="95" spans="1:4">
      <c r="A95" s="4" t="s">
        <v>84</v>
      </c>
      <c r="B95" s="5" t="n">
        <v>226000</v>
      </c>
      <c r="C95" s="5" t="n">
        <v>-24000</v>
      </c>
    </row>
    <row r="96" spans="1:4">
      <c r="A96" s="4" t="s">
        <v>403</v>
      </c>
      <c r="B96" s="5" t="n">
        <v>0</v>
      </c>
      <c r="C96" s="5" t="n">
        <v>0</v>
      </c>
    </row>
    <row r="97" spans="1:4">
      <c r="A97" s="4" t="s">
        <v>404</v>
      </c>
      <c r="B97" s="5" t="n">
        <v>0</v>
      </c>
      <c r="C97" s="5" t="n">
        <v>0</v>
      </c>
    </row>
    <row r="98" spans="1:4">
      <c r="A98" s="4" t="s">
        <v>405</v>
      </c>
      <c r="B98" s="5" t="n">
        <v>352000</v>
      </c>
      <c r="C98" s="6" t="n">
        <v>155000</v>
      </c>
    </row>
    <row r="99" spans="1:4">
      <c r="A99" s="4" t="s">
        <v>406</v>
      </c>
      <c r="B99" s="4" t="s">
        <v>48</v>
      </c>
      <c r="D99" s="4" t="s">
        <v>48</v>
      </c>
    </row>
    <row r="100" spans="1:4">
      <c r="A100" s="4" t="s">
        <v>407</v>
      </c>
      <c r="B100" s="5" t="n">
        <v>352000</v>
      </c>
      <c r="D100" s="5" t="n">
        <v>126000</v>
      </c>
    </row>
    <row r="101" spans="1:4">
      <c r="A101" s="4" t="s">
        <v>408</v>
      </c>
      <c r="B101" s="4" t="s">
        <v>48</v>
      </c>
      <c r="D101" s="4" t="s">
        <v>48</v>
      </c>
    </row>
    <row r="102" spans="1:4">
      <c r="A102" s="4" t="s">
        <v>406</v>
      </c>
      <c r="B102" s="4" t="s">
        <v>48</v>
      </c>
      <c r="D102" s="4" t="s">
        <v>48</v>
      </c>
    </row>
    <row r="103" spans="1:4">
      <c r="A103" s="4" t="s">
        <v>407</v>
      </c>
      <c r="B103" s="4" t="s">
        <v>48</v>
      </c>
      <c r="D103" s="4" t="s">
        <v>48</v>
      </c>
    </row>
    <row r="104" spans="1:4">
      <c r="A104" s="4" t="s">
        <v>408</v>
      </c>
      <c r="B104" s="4" t="s">
        <v>48</v>
      </c>
      <c r="D104" s="4" t="s">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76</v>
      </c>
      <c r="D2" s="2" t="s">
        <v>32</v>
      </c>
    </row>
    <row r="3" spans="1:4">
      <c r="A3" s="4" t="s">
        <v>413</v>
      </c>
      <c r="B3" s="6" t="n">
        <v>1484</v>
      </c>
      <c r="D3" s="6" t="n">
        <v>1612</v>
      </c>
    </row>
    <row r="4" spans="1:4">
      <c r="A4" s="4" t="s">
        <v>414</v>
      </c>
      <c r="B4" s="5" t="n">
        <v>19097</v>
      </c>
      <c r="D4" s="5" t="n">
        <v>20552</v>
      </c>
    </row>
    <row r="5" spans="1:4">
      <c r="A5" s="4" t="s">
        <v>415</v>
      </c>
      <c r="B5" s="5" t="n">
        <v>20330</v>
      </c>
      <c r="D5" s="5" t="n">
        <v>21870</v>
      </c>
    </row>
    <row r="6" spans="1:4">
      <c r="A6" s="4" t="s">
        <v>416</v>
      </c>
      <c r="B6" s="5" t="n">
        <v>5</v>
      </c>
      <c r="C6" s="6" t="n">
        <v>5</v>
      </c>
    </row>
    <row r="7" spans="1:4">
      <c r="A7" s="4" t="s">
        <v>417</v>
      </c>
      <c r="B7" s="5" t="n">
        <v>19266</v>
      </c>
      <c r="C7" s="5" t="n">
        <v>10463</v>
      </c>
    </row>
    <row r="8" spans="1:4">
      <c r="A8" s="4" t="s">
        <v>368</v>
      </c>
    </row>
    <row r="9" spans="1:4">
      <c r="A9" s="4" t="s">
        <v>418</v>
      </c>
      <c r="B9" s="5" t="n">
        <v>1382</v>
      </c>
      <c r="D9" s="5" t="n">
        <v>2</v>
      </c>
    </row>
    <row r="10" spans="1:4">
      <c r="A10" s="4" t="s">
        <v>419</v>
      </c>
      <c r="B10" s="5" t="n">
        <v>1382</v>
      </c>
      <c r="D10" s="5" t="n">
        <v>2</v>
      </c>
    </row>
    <row r="11" spans="1:4">
      <c r="A11" s="4" t="s">
        <v>420</v>
      </c>
      <c r="B11" s="5" t="n">
        <v>2740</v>
      </c>
      <c r="D11" s="5" t="n">
        <v>4518</v>
      </c>
    </row>
    <row r="12" spans="1:4">
      <c r="A12" s="4" t="s">
        <v>421</v>
      </c>
      <c r="B12" s="5" t="n">
        <v>2740</v>
      </c>
      <c r="D12" s="5" t="n">
        <v>4518</v>
      </c>
    </row>
    <row r="13" spans="1:4">
      <c r="A13" s="4" t="s">
        <v>413</v>
      </c>
      <c r="B13" s="5" t="n">
        <v>630</v>
      </c>
      <c r="D13" s="5" t="n">
        <v>573</v>
      </c>
    </row>
    <row r="14" spans="1:4">
      <c r="A14" s="4" t="s">
        <v>414</v>
      </c>
      <c r="B14" s="5" t="n">
        <v>4122</v>
      </c>
      <c r="D14" s="5" t="n">
        <v>4520</v>
      </c>
    </row>
    <row r="15" spans="1:4">
      <c r="A15" s="4" t="s">
        <v>415</v>
      </c>
      <c r="B15" s="5" t="n">
        <v>4122</v>
      </c>
      <c r="D15" s="5" t="n">
        <v>4520</v>
      </c>
    </row>
    <row r="16" spans="1:4">
      <c r="A16" s="4" t="s">
        <v>422</v>
      </c>
      <c r="B16" s="5" t="n">
        <v>1079</v>
      </c>
      <c r="C16" s="5" t="n">
        <v>2688</v>
      </c>
    </row>
    <row r="17" spans="1:4">
      <c r="A17" s="4" t="s">
        <v>416</v>
      </c>
      <c r="B17" s="5" t="n">
        <v>1</v>
      </c>
      <c r="C17" s="4" t="s">
        <v>48</v>
      </c>
    </row>
    <row r="18" spans="1:4">
      <c r="A18" s="4" t="s">
        <v>423</v>
      </c>
      <c r="B18" s="5" t="n">
        <v>3011</v>
      </c>
      <c r="C18" s="5" t="n">
        <v>1607</v>
      </c>
    </row>
    <row r="19" spans="1:4">
      <c r="A19" s="4" t="s">
        <v>417</v>
      </c>
      <c r="B19" s="5" t="n">
        <v>4090</v>
      </c>
      <c r="C19" s="5" t="n">
        <v>4295</v>
      </c>
    </row>
    <row r="20" spans="1:4">
      <c r="A20" s="4" t="s">
        <v>369</v>
      </c>
    </row>
    <row r="21" spans="1:4">
      <c r="A21" s="4" t="s">
        <v>418</v>
      </c>
      <c r="B21" s="5" t="n">
        <v>5930</v>
      </c>
      <c r="D21" s="5" t="n">
        <v>5952</v>
      </c>
    </row>
    <row r="22" spans="1:4">
      <c r="A22" s="4" t="s">
        <v>419</v>
      </c>
      <c r="B22" s="5" t="n">
        <v>5930</v>
      </c>
      <c r="D22" s="5" t="n">
        <v>5952</v>
      </c>
    </row>
    <row r="23" spans="1:4">
      <c r="A23" s="4" t="s">
        <v>420</v>
      </c>
      <c r="B23" s="4" t="s">
        <v>48</v>
      </c>
    </row>
    <row r="24" spans="1:4">
      <c r="A24" s="4" t="s">
        <v>421</v>
      </c>
      <c r="B24" s="4" t="s">
        <v>48</v>
      </c>
    </row>
    <row r="25" spans="1:4">
      <c r="A25" s="4" t="s">
        <v>413</v>
      </c>
      <c r="B25" s="4" t="s">
        <v>48</v>
      </c>
      <c r="D25" s="4" t="s">
        <v>48</v>
      </c>
    </row>
    <row r="26" spans="1:4">
      <c r="A26" s="4" t="s">
        <v>414</v>
      </c>
      <c r="B26" s="5" t="n">
        <v>5930</v>
      </c>
      <c r="D26" s="5" t="n">
        <v>5952</v>
      </c>
    </row>
    <row r="27" spans="1:4">
      <c r="A27" s="4" t="s">
        <v>415</v>
      </c>
      <c r="B27" s="5" t="n">
        <v>5930</v>
      </c>
      <c r="D27" s="5" t="n">
        <v>5952</v>
      </c>
    </row>
    <row r="28" spans="1:4">
      <c r="A28" s="4" t="s">
        <v>422</v>
      </c>
      <c r="B28" s="5" t="n">
        <v>5938</v>
      </c>
      <c r="C28" s="5" t="n">
        <v>765</v>
      </c>
    </row>
    <row r="29" spans="1:4">
      <c r="A29" s="4" t="s">
        <v>416</v>
      </c>
      <c r="B29" s="4" t="s">
        <v>48</v>
      </c>
      <c r="C29" s="5" t="n">
        <v>5</v>
      </c>
    </row>
    <row r="30" spans="1:4">
      <c r="A30" s="4" t="s">
        <v>423</v>
      </c>
      <c r="B30" s="4" t="s">
        <v>48</v>
      </c>
      <c r="C30" s="4" t="s">
        <v>48</v>
      </c>
    </row>
    <row r="31" spans="1:4">
      <c r="A31" s="4" t="s">
        <v>417</v>
      </c>
      <c r="B31" s="5" t="n">
        <v>5938</v>
      </c>
      <c r="C31" s="5" t="n">
        <v>765</v>
      </c>
    </row>
    <row r="32" spans="1:4">
      <c r="A32" s="4" t="s">
        <v>424</v>
      </c>
    </row>
    <row r="33" spans="1:4">
      <c r="A33" s="4" t="s">
        <v>422</v>
      </c>
      <c r="B33" s="4" t="s">
        <v>48</v>
      </c>
      <c r="C33" s="5" t="n">
        <v>2775</v>
      </c>
    </row>
    <row r="34" spans="1:4">
      <c r="A34" s="4" t="s">
        <v>416</v>
      </c>
      <c r="B34" s="4" t="s">
        <v>48</v>
      </c>
      <c r="C34" s="4" t="s">
        <v>48</v>
      </c>
    </row>
    <row r="35" spans="1:4">
      <c r="A35" s="4" t="s">
        <v>423</v>
      </c>
      <c r="B35" s="5" t="n">
        <v>3805</v>
      </c>
      <c r="C35" s="5" t="n">
        <v>1612</v>
      </c>
    </row>
    <row r="36" spans="1:4">
      <c r="A36" s="4" t="s">
        <v>417</v>
      </c>
      <c r="B36" s="5" t="n">
        <v>3805</v>
      </c>
      <c r="C36" s="5" t="n">
        <v>4387</v>
      </c>
    </row>
    <row r="37" spans="1:4">
      <c r="A37" s="4" t="s">
        <v>370</v>
      </c>
    </row>
    <row r="38" spans="1:4">
      <c r="A38" s="4" t="s">
        <v>418</v>
      </c>
      <c r="B38" s="4" t="s">
        <v>48</v>
      </c>
      <c r="D38" s="4" t="s">
        <v>48</v>
      </c>
    </row>
    <row r="39" spans="1:4">
      <c r="A39" s="4" t="s">
        <v>419</v>
      </c>
      <c r="B39" s="4" t="s">
        <v>48</v>
      </c>
      <c r="D39" s="4" t="s">
        <v>48</v>
      </c>
    </row>
    <row r="40" spans="1:4">
      <c r="A40" s="4" t="s">
        <v>420</v>
      </c>
      <c r="B40" s="5" t="n">
        <v>4004</v>
      </c>
      <c r="D40" s="5" t="n">
        <v>4088</v>
      </c>
    </row>
    <row r="41" spans="1:4">
      <c r="A41" s="4" t="s">
        <v>421</v>
      </c>
      <c r="B41" s="5" t="n">
        <v>5237</v>
      </c>
      <c r="D41" s="5" t="n">
        <v>5321</v>
      </c>
    </row>
    <row r="42" spans="1:4">
      <c r="A42" s="4" t="s">
        <v>413</v>
      </c>
      <c r="B42" s="5" t="n">
        <v>552</v>
      </c>
      <c r="D42" s="5" t="n">
        <v>552</v>
      </c>
    </row>
    <row r="43" spans="1:4">
      <c r="A43" s="4" t="s">
        <v>414</v>
      </c>
      <c r="B43" s="5" t="n">
        <v>4004</v>
      </c>
      <c r="D43" s="5" t="n">
        <v>4088</v>
      </c>
    </row>
    <row r="44" spans="1:4">
      <c r="A44" s="4" t="s">
        <v>415</v>
      </c>
      <c r="B44" s="5" t="n">
        <v>5237</v>
      </c>
      <c r="D44" s="5" t="n">
        <v>5321</v>
      </c>
    </row>
    <row r="45" spans="1:4">
      <c r="A45" s="4" t="s">
        <v>371</v>
      </c>
    </row>
    <row r="46" spans="1:4">
      <c r="A46" s="4" t="s">
        <v>418</v>
      </c>
      <c r="B46" s="5" t="n">
        <v>3297</v>
      </c>
      <c r="D46" s="5" t="n">
        <v>3138</v>
      </c>
    </row>
    <row r="47" spans="1:4">
      <c r="A47" s="4" t="s">
        <v>419</v>
      </c>
      <c r="B47" s="5" t="n">
        <v>3297</v>
      </c>
      <c r="D47" s="5" t="n">
        <v>3138</v>
      </c>
    </row>
    <row r="48" spans="1:4">
      <c r="A48" s="4" t="s">
        <v>420</v>
      </c>
      <c r="B48" s="5" t="n">
        <v>708</v>
      </c>
      <c r="D48" s="5" t="n">
        <v>1232</v>
      </c>
    </row>
    <row r="49" spans="1:4">
      <c r="A49" s="4" t="s">
        <v>421</v>
      </c>
      <c r="B49" s="5" t="n">
        <v>708</v>
      </c>
      <c r="D49" s="5" t="n">
        <v>1317</v>
      </c>
    </row>
    <row r="50" spans="1:4">
      <c r="A50" s="4" t="s">
        <v>413</v>
      </c>
      <c r="B50" s="5" t="n">
        <v>107</v>
      </c>
      <c r="D50" s="5" t="n">
        <v>106</v>
      </c>
    </row>
    <row r="51" spans="1:4">
      <c r="A51" s="4" t="s">
        <v>414</v>
      </c>
      <c r="B51" s="5" t="n">
        <v>4005</v>
      </c>
      <c r="D51" s="5" t="n">
        <v>4370</v>
      </c>
    </row>
    <row r="52" spans="1:4">
      <c r="A52" s="4" t="s">
        <v>415</v>
      </c>
      <c r="B52" s="5" t="n">
        <v>4005</v>
      </c>
      <c r="D52" s="5" t="n">
        <v>4455</v>
      </c>
    </row>
    <row r="53" spans="1:4">
      <c r="A53" s="4" t="s">
        <v>422</v>
      </c>
      <c r="B53" s="5" t="n">
        <v>3472</v>
      </c>
      <c r="C53" s="5" t="n">
        <v>161</v>
      </c>
    </row>
    <row r="54" spans="1:4">
      <c r="A54" s="4" t="s">
        <v>416</v>
      </c>
      <c r="B54" s="5" t="n">
        <v>4</v>
      </c>
      <c r="C54" s="4" t="s">
        <v>48</v>
      </c>
    </row>
    <row r="55" spans="1:4">
      <c r="A55" s="4" t="s">
        <v>423</v>
      </c>
      <c r="B55" s="5" t="n">
        <v>726</v>
      </c>
      <c r="C55" s="4" t="s">
        <v>48</v>
      </c>
    </row>
    <row r="56" spans="1:4">
      <c r="A56" s="4" t="s">
        <v>417</v>
      </c>
      <c r="B56" s="5" t="n">
        <v>4198</v>
      </c>
      <c r="C56" s="5" t="n">
        <v>161</v>
      </c>
    </row>
    <row r="57" spans="1:4">
      <c r="A57" s="4" t="s">
        <v>372</v>
      </c>
    </row>
    <row r="58" spans="1:4">
      <c r="A58" s="4" t="s">
        <v>418</v>
      </c>
      <c r="B58" s="5" t="n">
        <v>216</v>
      </c>
      <c r="D58" s="5" t="n">
        <v>216</v>
      </c>
    </row>
    <row r="59" spans="1:4">
      <c r="A59" s="4" t="s">
        <v>419</v>
      </c>
      <c r="B59" s="5" t="n">
        <v>216</v>
      </c>
      <c r="D59" s="5" t="n">
        <v>216</v>
      </c>
    </row>
    <row r="60" spans="1:4">
      <c r="A60" s="4" t="s">
        <v>420</v>
      </c>
      <c r="B60" s="5" t="n">
        <v>515</v>
      </c>
      <c r="D60" s="5" t="n">
        <v>1062</v>
      </c>
    </row>
    <row r="61" spans="1:4">
      <c r="A61" s="4" t="s">
        <v>421</v>
      </c>
      <c r="B61" s="5" t="n">
        <v>515</v>
      </c>
      <c r="D61" s="5" t="n">
        <v>1062</v>
      </c>
    </row>
    <row r="62" spans="1:4">
      <c r="A62" s="4" t="s">
        <v>413</v>
      </c>
      <c r="B62" s="5" t="n">
        <v>180</v>
      </c>
      <c r="D62" s="5" t="n">
        <v>363</v>
      </c>
    </row>
    <row r="63" spans="1:4">
      <c r="A63" s="4" t="s">
        <v>414</v>
      </c>
      <c r="B63" s="5" t="n">
        <v>731</v>
      </c>
      <c r="D63" s="5" t="n">
        <v>1278</v>
      </c>
    </row>
    <row r="64" spans="1:4">
      <c r="A64" s="4" t="s">
        <v>415</v>
      </c>
      <c r="B64" s="5" t="n">
        <v>731</v>
      </c>
      <c r="D64" s="5" t="n">
        <v>1278</v>
      </c>
    </row>
    <row r="65" spans="1:4">
      <c r="A65" s="4" t="s">
        <v>422</v>
      </c>
      <c r="B65" s="5" t="n">
        <v>232</v>
      </c>
      <c r="C65" s="5" t="n">
        <v>349</v>
      </c>
    </row>
    <row r="66" spans="1:4">
      <c r="A66" s="4" t="s">
        <v>416</v>
      </c>
      <c r="B66" s="4" t="s">
        <v>48</v>
      </c>
      <c r="C66" s="4" t="s">
        <v>48</v>
      </c>
    </row>
    <row r="67" spans="1:4">
      <c r="A67" s="4" t="s">
        <v>423</v>
      </c>
      <c r="B67" s="5" t="n">
        <v>667</v>
      </c>
      <c r="C67" s="5" t="n">
        <v>323</v>
      </c>
    </row>
    <row r="68" spans="1:4">
      <c r="A68" s="4" t="s">
        <v>417</v>
      </c>
      <c r="B68" s="5" t="n">
        <v>899</v>
      </c>
      <c r="C68" s="5" t="n">
        <v>672</v>
      </c>
    </row>
    <row r="69" spans="1:4">
      <c r="A69" s="4" t="s">
        <v>373</v>
      </c>
    </row>
    <row r="70" spans="1:4">
      <c r="A70" s="4" t="s">
        <v>418</v>
      </c>
      <c r="B70" s="5" t="n">
        <v>212</v>
      </c>
      <c r="D70" s="5" t="n">
        <v>225</v>
      </c>
    </row>
    <row r="71" spans="1:4">
      <c r="A71" s="4" t="s">
        <v>419</v>
      </c>
      <c r="B71" s="5" t="n">
        <v>212</v>
      </c>
      <c r="D71" s="5" t="n">
        <v>225</v>
      </c>
    </row>
    <row r="72" spans="1:4">
      <c r="A72" s="4" t="s">
        <v>420</v>
      </c>
      <c r="B72" s="5" t="n">
        <v>93</v>
      </c>
      <c r="D72" s="5" t="n">
        <v>119</v>
      </c>
    </row>
    <row r="73" spans="1:4">
      <c r="A73" s="4" t="s">
        <v>421</v>
      </c>
      <c r="B73" s="5" t="n">
        <v>93</v>
      </c>
      <c r="D73" s="5" t="n">
        <v>119</v>
      </c>
    </row>
    <row r="74" spans="1:4">
      <c r="A74" s="4" t="s">
        <v>413</v>
      </c>
      <c r="B74" s="5" t="n">
        <v>15</v>
      </c>
      <c r="D74" s="5" t="n">
        <v>18</v>
      </c>
    </row>
    <row r="75" spans="1:4">
      <c r="A75" s="4" t="s">
        <v>414</v>
      </c>
      <c r="B75" s="5" t="n">
        <v>305</v>
      </c>
      <c r="D75" s="5" t="n">
        <v>344</v>
      </c>
    </row>
    <row r="76" spans="1:4">
      <c r="A76" s="4" t="s">
        <v>415</v>
      </c>
      <c r="B76" s="5" t="n">
        <v>305</v>
      </c>
      <c r="D76" s="6" t="n">
        <v>344</v>
      </c>
    </row>
    <row r="77" spans="1:4">
      <c r="A77" s="4" t="s">
        <v>410</v>
      </c>
    </row>
    <row r="78" spans="1:4">
      <c r="A78" s="4" t="s">
        <v>422</v>
      </c>
      <c r="B78" s="5" t="n">
        <v>216</v>
      </c>
      <c r="C78" s="5" t="n">
        <v>2</v>
      </c>
    </row>
    <row r="79" spans="1:4">
      <c r="A79" s="4" t="s">
        <v>416</v>
      </c>
      <c r="B79" s="4" t="s">
        <v>48</v>
      </c>
      <c r="C79" s="4" t="s">
        <v>48</v>
      </c>
    </row>
    <row r="80" spans="1:4">
      <c r="A80" s="4" t="s">
        <v>423</v>
      </c>
      <c r="B80" s="5" t="n">
        <v>120</v>
      </c>
      <c r="C80" s="5" t="n">
        <v>181</v>
      </c>
    </row>
    <row r="81" spans="1:4">
      <c r="A81" s="4" t="s">
        <v>417</v>
      </c>
      <c r="B81" s="6" t="n">
        <v>336</v>
      </c>
      <c r="C81" s="6" t="n">
        <v>1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4" t="s">
        <v>426</v>
      </c>
      <c r="B2" s="6" t="n">
        <v>11130490</v>
      </c>
      <c r="C2" s="6" t="n">
        <v>11309930</v>
      </c>
    </row>
    <row r="3" spans="1:3">
      <c r="A3" s="4" t="s">
        <v>368</v>
      </c>
    </row>
    <row r="4" spans="1:3">
      <c r="A4" s="4" t="s">
        <v>426</v>
      </c>
      <c r="B4" s="5" t="n">
        <v>1195262</v>
      </c>
      <c r="C4" s="5" t="n">
        <v>1208596</v>
      </c>
    </row>
    <row r="5" spans="1:3">
      <c r="A5" s="4" t="s">
        <v>369</v>
      </c>
    </row>
    <row r="6" spans="1:3">
      <c r="A6" s="4" t="s">
        <v>426</v>
      </c>
      <c r="B6" s="4" t="s">
        <v>48</v>
      </c>
      <c r="C6" s="4" t="s">
        <v>48</v>
      </c>
    </row>
    <row r="7" spans="1:3">
      <c r="A7" s="4" t="s">
        <v>370</v>
      </c>
    </row>
    <row r="8" spans="1:3">
      <c r="A8" s="4" t="s">
        <v>426</v>
      </c>
      <c r="B8" s="5" t="n">
        <v>4004409</v>
      </c>
      <c r="C8" s="5" t="n">
        <v>4088409</v>
      </c>
    </row>
    <row r="9" spans="1:3">
      <c r="A9" s="4" t="s">
        <v>371</v>
      </c>
    </row>
    <row r="10" spans="1:3">
      <c r="A10" s="4" t="s">
        <v>426</v>
      </c>
      <c r="B10" s="5" t="n">
        <v>5458192</v>
      </c>
      <c r="C10" s="5" t="n">
        <v>5508444</v>
      </c>
    </row>
    <row r="11" spans="1:3">
      <c r="A11" s="4" t="s">
        <v>372</v>
      </c>
    </row>
    <row r="12" spans="1:3">
      <c r="A12" s="4" t="s">
        <v>426</v>
      </c>
      <c r="B12" s="5" t="n">
        <v>472627</v>
      </c>
      <c r="C12" s="5" t="n">
        <v>504481</v>
      </c>
    </row>
    <row r="13" spans="1:3">
      <c r="A13" s="4" t="s">
        <v>373</v>
      </c>
    </row>
    <row r="14" spans="1:3">
      <c r="A14" s="4" t="s">
        <v>426</v>
      </c>
      <c r="B14" s="4" t="s">
        <v>48</v>
      </c>
      <c r="C14" s="4" t="s">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364</v>
      </c>
      <c r="B3" s="6" t="n">
        <v>768965653</v>
      </c>
      <c r="C3" s="6" t="n">
        <v>786894894</v>
      </c>
    </row>
    <row r="4" spans="1:3">
      <c r="A4" s="4" t="s">
        <v>370</v>
      </c>
    </row>
    <row r="5" spans="1:3">
      <c r="A5" s="3" t="s">
        <v>428</v>
      </c>
    </row>
    <row r="6" spans="1:3">
      <c r="A6" s="4" t="s">
        <v>364</v>
      </c>
      <c r="B6" s="5" t="n">
        <v>89605230</v>
      </c>
      <c r="C6" s="5" t="n">
        <v>88553995</v>
      </c>
    </row>
    <row r="7" spans="1:3">
      <c r="A7" s="4" t="s">
        <v>371</v>
      </c>
    </row>
    <row r="8" spans="1:3">
      <c r="A8" s="3" t="s">
        <v>428</v>
      </c>
    </row>
    <row r="9" spans="1:3">
      <c r="A9" s="4" t="s">
        <v>364</v>
      </c>
      <c r="B9" s="5" t="n">
        <v>310375931</v>
      </c>
      <c r="C9" s="5" t="n">
        <v>322921323</v>
      </c>
    </row>
    <row r="10" spans="1:3">
      <c r="A10" s="4" t="s">
        <v>368</v>
      </c>
    </row>
    <row r="11" spans="1:3">
      <c r="A11" s="3" t="s">
        <v>428</v>
      </c>
    </row>
    <row r="12" spans="1:3">
      <c r="A12" s="4" t="s">
        <v>364</v>
      </c>
      <c r="B12" s="5" t="n">
        <v>127332191</v>
      </c>
      <c r="C12" s="5" t="n">
        <v>132410810</v>
      </c>
    </row>
    <row r="13" spans="1:3">
      <c r="A13" s="4" t="s">
        <v>369</v>
      </c>
    </row>
    <row r="14" spans="1:3">
      <c r="A14" s="3" t="s">
        <v>428</v>
      </c>
    </row>
    <row r="15" spans="1:3">
      <c r="A15" s="4" t="s">
        <v>364</v>
      </c>
      <c r="B15" s="5" t="n">
        <v>92045496</v>
      </c>
      <c r="C15" s="5" t="n">
        <v>90548265</v>
      </c>
    </row>
    <row r="16" spans="1:3">
      <c r="A16" s="4" t="s">
        <v>372</v>
      </c>
    </row>
    <row r="17" spans="1:3">
      <c r="A17" s="3" t="s">
        <v>428</v>
      </c>
    </row>
    <row r="18" spans="1:3">
      <c r="A18" s="4" t="s">
        <v>364</v>
      </c>
      <c r="B18" s="5" t="n">
        <v>118295271</v>
      </c>
      <c r="C18" s="5" t="n">
        <v>119369484</v>
      </c>
    </row>
    <row r="19" spans="1:3">
      <c r="A19" s="4" t="s">
        <v>373</v>
      </c>
    </row>
    <row r="20" spans="1:3">
      <c r="A20" s="3" t="s">
        <v>428</v>
      </c>
    </row>
    <row r="21" spans="1:3">
      <c r="A21" s="4" t="s">
        <v>364</v>
      </c>
      <c r="B21" s="5" t="n">
        <v>31311534</v>
      </c>
      <c r="C21" s="5" t="n">
        <v>33091017</v>
      </c>
    </row>
    <row r="22" spans="1:3">
      <c r="A22" s="4" t="s">
        <v>429</v>
      </c>
    </row>
    <row r="23" spans="1:3">
      <c r="A23" s="3" t="s">
        <v>428</v>
      </c>
    </row>
    <row r="24" spans="1:3">
      <c r="A24" s="4" t="s">
        <v>364</v>
      </c>
      <c r="B24" s="5" t="n">
        <v>734692000</v>
      </c>
      <c r="C24" s="5" t="n">
        <v>753254000</v>
      </c>
    </row>
    <row r="25" spans="1:3">
      <c r="A25" s="4" t="s">
        <v>430</v>
      </c>
    </row>
    <row r="26" spans="1:3">
      <c r="A26" s="3" t="s">
        <v>428</v>
      </c>
    </row>
    <row r="27" spans="1:3">
      <c r="A27" s="4" t="s">
        <v>364</v>
      </c>
      <c r="B27" s="5" t="n">
        <v>85512000</v>
      </c>
      <c r="C27" s="5" t="n">
        <v>84375000</v>
      </c>
    </row>
    <row r="28" spans="1:3">
      <c r="A28" s="4" t="s">
        <v>431</v>
      </c>
    </row>
    <row r="29" spans="1:3">
      <c r="A29" s="3" t="s">
        <v>428</v>
      </c>
    </row>
    <row r="30" spans="1:3">
      <c r="A30" s="4" t="s">
        <v>364</v>
      </c>
      <c r="B30" s="5" t="n">
        <v>297890000</v>
      </c>
      <c r="C30" s="5" t="n">
        <v>310486000</v>
      </c>
    </row>
    <row r="31" spans="1:3">
      <c r="A31" s="4" t="s">
        <v>432</v>
      </c>
    </row>
    <row r="32" spans="1:3">
      <c r="A32" s="3" t="s">
        <v>428</v>
      </c>
    </row>
    <row r="33" spans="1:3">
      <c r="A33" s="4" t="s">
        <v>364</v>
      </c>
      <c r="B33" s="5" t="n">
        <v>122150000</v>
      </c>
      <c r="C33" s="5" t="n">
        <v>126586000</v>
      </c>
    </row>
    <row r="34" spans="1:3">
      <c r="A34" s="4" t="s">
        <v>433</v>
      </c>
    </row>
    <row r="35" spans="1:3">
      <c r="A35" s="3" t="s">
        <v>428</v>
      </c>
    </row>
    <row r="36" spans="1:3">
      <c r="A36" s="4" t="s">
        <v>364</v>
      </c>
      <c r="B36" s="5" t="n">
        <v>86116000</v>
      </c>
      <c r="C36" s="5" t="n">
        <v>84596000</v>
      </c>
    </row>
    <row r="37" spans="1:3">
      <c r="A37" s="4" t="s">
        <v>434</v>
      </c>
    </row>
    <row r="38" spans="1:3">
      <c r="A38" s="3" t="s">
        <v>428</v>
      </c>
    </row>
    <row r="39" spans="1:3">
      <c r="A39" s="4" t="s">
        <v>364</v>
      </c>
      <c r="B39" s="5" t="n">
        <v>112875000</v>
      </c>
      <c r="C39" s="5" t="n">
        <v>114525000</v>
      </c>
    </row>
    <row r="40" spans="1:3">
      <c r="A40" s="4" t="s">
        <v>435</v>
      </c>
    </row>
    <row r="41" spans="1:3">
      <c r="A41" s="3" t="s">
        <v>428</v>
      </c>
    </row>
    <row r="42" spans="1:3">
      <c r="A42" s="4" t="s">
        <v>364</v>
      </c>
      <c r="B42" s="5" t="n">
        <v>30149000</v>
      </c>
      <c r="C42" s="5" t="n">
        <v>32686000</v>
      </c>
    </row>
    <row r="43" spans="1:3">
      <c r="A43" s="4" t="s">
        <v>436</v>
      </c>
    </row>
    <row r="44" spans="1:3">
      <c r="A44" s="3" t="s">
        <v>428</v>
      </c>
    </row>
    <row r="45" spans="1:3">
      <c r="A45" s="4" t="s">
        <v>364</v>
      </c>
      <c r="B45" s="5" t="n">
        <v>10455000</v>
      </c>
      <c r="C45" s="5" t="n">
        <v>8927000</v>
      </c>
    </row>
    <row r="46" spans="1:3">
      <c r="A46" s="4" t="s">
        <v>437</v>
      </c>
    </row>
    <row r="47" spans="1:3">
      <c r="A47" s="3" t="s">
        <v>428</v>
      </c>
    </row>
    <row r="48" spans="1:3">
      <c r="A48" s="4" t="s">
        <v>364</v>
      </c>
      <c r="B48" s="5" t="n">
        <v>0</v>
      </c>
      <c r="C48" s="5" t="n">
        <v>0</v>
      </c>
    </row>
    <row r="49" spans="1:3">
      <c r="A49" s="4" t="s">
        <v>438</v>
      </c>
    </row>
    <row r="50" spans="1:3">
      <c r="A50" s="3" t="s">
        <v>428</v>
      </c>
    </row>
    <row r="51" spans="1:3">
      <c r="A51" s="4" t="s">
        <v>364</v>
      </c>
      <c r="B51" s="5" t="n">
        <v>5405000</v>
      </c>
      <c r="C51" s="5" t="n">
        <v>5524000</v>
      </c>
    </row>
    <row r="52" spans="1:3">
      <c r="A52" s="4" t="s">
        <v>439</v>
      </c>
    </row>
    <row r="53" spans="1:3">
      <c r="A53" s="3" t="s">
        <v>428</v>
      </c>
    </row>
    <row r="54" spans="1:3">
      <c r="A54" s="4" t="s">
        <v>364</v>
      </c>
      <c r="B54" s="5" t="n">
        <v>363000</v>
      </c>
      <c r="C54" s="5" t="n">
        <v>372000</v>
      </c>
    </row>
    <row r="55" spans="1:3">
      <c r="A55" s="4" t="s">
        <v>440</v>
      </c>
    </row>
    <row r="56" spans="1:3">
      <c r="A56" s="3" t="s">
        <v>428</v>
      </c>
    </row>
    <row r="57" spans="1:3">
      <c r="A57" s="4" t="s">
        <v>364</v>
      </c>
      <c r="B57" s="5" t="n">
        <v>0</v>
      </c>
      <c r="C57" s="5" t="n">
        <v>0</v>
      </c>
    </row>
    <row r="58" spans="1:3">
      <c r="A58" s="4" t="s">
        <v>441</v>
      </c>
    </row>
    <row r="59" spans="1:3">
      <c r="A59" s="3" t="s">
        <v>428</v>
      </c>
    </row>
    <row r="60" spans="1:3">
      <c r="A60" s="4" t="s">
        <v>364</v>
      </c>
      <c r="B60" s="5" t="n">
        <v>3889000</v>
      </c>
      <c r="C60" s="5" t="n">
        <v>3031000</v>
      </c>
    </row>
    <row r="61" spans="1:3">
      <c r="A61" s="4" t="s">
        <v>442</v>
      </c>
    </row>
    <row r="62" spans="1:3">
      <c r="A62" s="3" t="s">
        <v>428</v>
      </c>
    </row>
    <row r="63" spans="1:3">
      <c r="A63" s="4" t="s">
        <v>364</v>
      </c>
      <c r="B63" s="5" t="n">
        <v>798000</v>
      </c>
      <c r="C63" s="5" t="n">
        <v>0</v>
      </c>
    </row>
    <row r="64" spans="1:3">
      <c r="A64" s="4" t="s">
        <v>359</v>
      </c>
    </row>
    <row r="65" spans="1:3">
      <c r="A65" s="3" t="s">
        <v>428</v>
      </c>
    </row>
    <row r="66" spans="1:3">
      <c r="A66" s="4" t="s">
        <v>364</v>
      </c>
      <c r="B66" s="5" t="n">
        <v>23819000</v>
      </c>
      <c r="C66" s="5" t="n">
        <v>24714000</v>
      </c>
    </row>
    <row r="67" spans="1:3">
      <c r="A67" s="4" t="s">
        <v>443</v>
      </c>
    </row>
    <row r="68" spans="1:3">
      <c r="A68" s="3" t="s">
        <v>428</v>
      </c>
    </row>
    <row r="69" spans="1:3">
      <c r="A69" s="4" t="s">
        <v>364</v>
      </c>
      <c r="B69" s="5" t="n">
        <v>4093000</v>
      </c>
      <c r="C69" s="5" t="n">
        <v>4179000</v>
      </c>
    </row>
    <row r="70" spans="1:3">
      <c r="A70" s="4" t="s">
        <v>444</v>
      </c>
    </row>
    <row r="71" spans="1:3">
      <c r="A71" s="3" t="s">
        <v>428</v>
      </c>
    </row>
    <row r="72" spans="1:3">
      <c r="A72" s="4" t="s">
        <v>364</v>
      </c>
      <c r="B72" s="5" t="n">
        <v>7081000</v>
      </c>
      <c r="C72" s="5" t="n">
        <v>6911000</v>
      </c>
    </row>
    <row r="73" spans="1:3">
      <c r="A73" s="4" t="s">
        <v>445</v>
      </c>
    </row>
    <row r="74" spans="1:3">
      <c r="A74" s="3" t="s">
        <v>428</v>
      </c>
    </row>
    <row r="75" spans="1:3">
      <c r="A75" s="4" t="s">
        <v>364</v>
      </c>
      <c r="B75" s="5" t="n">
        <v>4819000</v>
      </c>
      <c r="C75" s="5" t="n">
        <v>5453000</v>
      </c>
    </row>
    <row r="76" spans="1:3">
      <c r="A76" s="4" t="s">
        <v>446</v>
      </c>
    </row>
    <row r="77" spans="1:3">
      <c r="A77" s="3" t="s">
        <v>428</v>
      </c>
    </row>
    <row r="78" spans="1:3">
      <c r="A78" s="4" t="s">
        <v>364</v>
      </c>
      <c r="B78" s="5" t="n">
        <v>5930000</v>
      </c>
      <c r="C78" s="5" t="n">
        <v>5952000</v>
      </c>
    </row>
    <row r="79" spans="1:3">
      <c r="A79" s="4" t="s">
        <v>447</v>
      </c>
    </row>
    <row r="80" spans="1:3">
      <c r="A80" s="3" t="s">
        <v>428</v>
      </c>
    </row>
    <row r="81" spans="1:3">
      <c r="A81" s="4" t="s">
        <v>364</v>
      </c>
      <c r="B81" s="5" t="n">
        <v>1531000</v>
      </c>
      <c r="C81" s="5" t="n">
        <v>1814000</v>
      </c>
    </row>
    <row r="82" spans="1:3">
      <c r="A82" s="4" t="s">
        <v>448</v>
      </c>
    </row>
    <row r="83" spans="1:3">
      <c r="A83" s="3" t="s">
        <v>428</v>
      </c>
    </row>
    <row r="84" spans="1:3">
      <c r="A84" s="4" t="s">
        <v>364</v>
      </c>
      <c r="B84" s="5" t="n">
        <v>365000</v>
      </c>
      <c r="C84" s="5" t="n">
        <v>405000</v>
      </c>
    </row>
    <row r="85" spans="1:3">
      <c r="A85" s="4" t="s">
        <v>449</v>
      </c>
    </row>
    <row r="86" spans="1:3">
      <c r="A86" s="3" t="s">
        <v>428</v>
      </c>
    </row>
    <row r="87" spans="1:3">
      <c r="A87" s="4" t="s">
        <v>364</v>
      </c>
      <c r="B87" s="4" t="s">
        <v>48</v>
      </c>
      <c r="C87" s="4" t="s">
        <v>48</v>
      </c>
    </row>
    <row r="88" spans="1:3">
      <c r="A88" s="4" t="s">
        <v>450</v>
      </c>
    </row>
    <row r="89" spans="1:3">
      <c r="A89" s="3" t="s">
        <v>428</v>
      </c>
    </row>
    <row r="90" spans="1:3">
      <c r="A90" s="4" t="s">
        <v>364</v>
      </c>
      <c r="B90" s="5" t="n">
        <v>0</v>
      </c>
      <c r="C90" s="5" t="n">
        <v>0</v>
      </c>
    </row>
    <row r="91" spans="1:3">
      <c r="A91" s="4" t="s">
        <v>451</v>
      </c>
    </row>
    <row r="92" spans="1:3">
      <c r="A92" s="3" t="s">
        <v>428</v>
      </c>
    </row>
    <row r="93" spans="1:3">
      <c r="A93" s="4" t="s">
        <v>364</v>
      </c>
      <c r="B93" s="5" t="n">
        <v>0</v>
      </c>
      <c r="C93" s="5" t="n">
        <v>0</v>
      </c>
    </row>
    <row r="94" spans="1:3">
      <c r="A94" s="4" t="s">
        <v>452</v>
      </c>
    </row>
    <row r="95" spans="1:3">
      <c r="A95" s="3" t="s">
        <v>428</v>
      </c>
    </row>
    <row r="96" spans="1:3">
      <c r="A96" s="4" t="s">
        <v>364</v>
      </c>
      <c r="B96" s="5" t="n">
        <v>0</v>
      </c>
      <c r="C96" s="5" t="n">
        <v>0</v>
      </c>
    </row>
    <row r="97" spans="1:3">
      <c r="A97" s="4" t="s">
        <v>453</v>
      </c>
    </row>
    <row r="98" spans="1:3">
      <c r="A98" s="3" t="s">
        <v>428</v>
      </c>
    </row>
    <row r="99" spans="1:3">
      <c r="A99" s="4" t="s">
        <v>364</v>
      </c>
      <c r="B99" s="5" t="n">
        <v>0</v>
      </c>
      <c r="C99" s="5" t="n">
        <v>0</v>
      </c>
    </row>
    <row r="100" spans="1:3">
      <c r="A100" s="4" t="s">
        <v>454</v>
      </c>
    </row>
    <row r="101" spans="1:3">
      <c r="A101" s="3" t="s">
        <v>428</v>
      </c>
    </row>
    <row r="102" spans="1:3">
      <c r="A102" s="4" t="s">
        <v>364</v>
      </c>
      <c r="B102" s="4" t="s">
        <v>48</v>
      </c>
      <c r="C102" s="4" t="s">
        <v>48</v>
      </c>
    </row>
    <row r="103" spans="1:3">
      <c r="A103" s="4" t="s">
        <v>455</v>
      </c>
    </row>
    <row r="104" spans="1:3">
      <c r="A104" s="3" t="s">
        <v>428</v>
      </c>
    </row>
    <row r="105" spans="1:3">
      <c r="A105" s="4" t="s">
        <v>364</v>
      </c>
      <c r="B105" s="6" t="n">
        <v>0</v>
      </c>
      <c r="C10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3873</v>
      </c>
      <c r="C2" s="6" t="n">
        <v>3983</v>
      </c>
    </row>
    <row r="3" spans="1:3">
      <c r="A3" s="4" t="s">
        <v>408</v>
      </c>
      <c r="B3" s="5" t="n">
        <v>3098</v>
      </c>
      <c r="C3" s="5" t="n">
        <v>3173</v>
      </c>
    </row>
    <row r="4" spans="1:3">
      <c r="A4" s="4" t="s">
        <v>371</v>
      </c>
    </row>
    <row r="5" spans="1:3">
      <c r="A5" s="4" t="s">
        <v>457</v>
      </c>
      <c r="B5" s="5" t="n">
        <v>3278</v>
      </c>
      <c r="C5" s="5" t="n">
        <v>3358</v>
      </c>
    </row>
    <row r="6" spans="1:3">
      <c r="A6" s="4" t="s">
        <v>408</v>
      </c>
      <c r="B6" s="5" t="n">
        <v>2735</v>
      </c>
      <c r="C6" s="5" t="n">
        <v>2782</v>
      </c>
    </row>
    <row r="7" spans="1:3">
      <c r="A7" s="4" t="s">
        <v>372</v>
      </c>
    </row>
    <row r="8" spans="1:3">
      <c r="A8" s="4" t="s">
        <v>457</v>
      </c>
      <c r="B8" s="5" t="n">
        <v>277</v>
      </c>
      <c r="C8" s="5" t="n">
        <v>296</v>
      </c>
    </row>
    <row r="9" spans="1:3">
      <c r="A9" s="4" t="s">
        <v>408</v>
      </c>
      <c r="B9" s="5" t="n">
        <v>201</v>
      </c>
      <c r="C9" s="5" t="n">
        <v>216</v>
      </c>
    </row>
    <row r="10" spans="1:3">
      <c r="A10" s="4" t="s">
        <v>373</v>
      </c>
    </row>
    <row r="11" spans="1:3">
      <c r="A11" s="4" t="s">
        <v>457</v>
      </c>
      <c r="B11" s="5" t="n">
        <v>318</v>
      </c>
      <c r="C11" s="5" t="n">
        <v>329</v>
      </c>
    </row>
    <row r="12" spans="1:3">
      <c r="A12" s="4" t="s">
        <v>408</v>
      </c>
      <c r="B12" s="6" t="n">
        <v>162</v>
      </c>
      <c r="C12" s="6" t="n">
        <v>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59</v>
      </c>
    </row>
    <row r="2" spans="1:3">
      <c r="B2" s="2" t="s">
        <v>2</v>
      </c>
      <c r="C2" s="2" t="s">
        <v>32</v>
      </c>
    </row>
    <row r="3" spans="1:3">
      <c r="A3" s="4" t="s">
        <v>460</v>
      </c>
      <c r="B3" s="6" t="n">
        <v>775</v>
      </c>
      <c r="C3" s="6" t="n">
        <v>8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55</v>
      </c>
    </row>
    <row r="3" spans="1:2">
      <c r="A3" s="4" t="s">
        <v>462</v>
      </c>
      <c r="B3" s="6" t="n">
        <v>265</v>
      </c>
    </row>
    <row r="4" spans="1:2">
      <c r="A4" s="4" t="s">
        <v>463</v>
      </c>
      <c r="B4" s="4" t="s">
        <v>48</v>
      </c>
    </row>
    <row r="5" spans="1:2">
      <c r="A5" s="4" t="s">
        <v>464</v>
      </c>
      <c r="B5" s="5" t="n">
        <v>-35</v>
      </c>
    </row>
    <row r="6" spans="1:2">
      <c r="A6" s="4" t="s">
        <v>465</v>
      </c>
      <c r="B6" s="4" t="s">
        <v>48</v>
      </c>
    </row>
    <row r="7" spans="1:2">
      <c r="A7" s="4" t="s">
        <v>466</v>
      </c>
      <c r="B7" s="5" t="n">
        <v>0</v>
      </c>
    </row>
    <row r="8" spans="1:2">
      <c r="A8" s="4" t="s">
        <v>467</v>
      </c>
      <c r="B8" s="6" t="n">
        <v>2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68</v>
      </c>
      <c r="B1" s="2" t="s">
        <v>1</v>
      </c>
    </row>
    <row r="2" spans="1:5">
      <c r="B2" s="2" t="s">
        <v>2</v>
      </c>
      <c r="C2" s="2" t="s">
        <v>136</v>
      </c>
      <c r="D2" s="2" t="s">
        <v>32</v>
      </c>
      <c r="E2" s="2" t="s">
        <v>286</v>
      </c>
    </row>
    <row r="3" spans="1:5">
      <c r="A3" s="4" t="s">
        <v>287</v>
      </c>
      <c r="B3" s="6" t="n">
        <v>1434982</v>
      </c>
      <c r="D3" s="6" t="n">
        <v>1434982</v>
      </c>
    </row>
    <row r="4" spans="1:5">
      <c r="A4" s="4" t="s">
        <v>288</v>
      </c>
    </row>
    <row r="5" spans="1:5">
      <c r="A5" s="4" t="s">
        <v>287</v>
      </c>
      <c r="D5" s="6" t="n">
        <v>1400000</v>
      </c>
      <c r="E5" s="6" t="n">
        <v>1435000</v>
      </c>
    </row>
    <row r="6" spans="1:5">
      <c r="A6" s="4" t="s">
        <v>469</v>
      </c>
    </row>
    <row r="7" spans="1:5">
      <c r="A7" s="4" t="s">
        <v>470</v>
      </c>
      <c r="B7" s="4" t="s">
        <v>471</v>
      </c>
    </row>
    <row r="8" spans="1:5">
      <c r="A8" s="4" t="s">
        <v>472</v>
      </c>
      <c r="C8" s="6" t="n">
        <v>3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4" t="s">
        <v>108</v>
      </c>
      <c r="B3" s="6" t="n">
        <v>2120364</v>
      </c>
      <c r="C3" s="6" t="n">
        <v>1355745</v>
      </c>
    </row>
    <row r="4" spans="1:3">
      <c r="A4" s="3" t="s">
        <v>109</v>
      </c>
    </row>
    <row r="5" spans="1:3">
      <c r="A5" s="4" t="s">
        <v>110</v>
      </c>
      <c r="B5" s="5" t="n">
        <v>1572967</v>
      </c>
      <c r="C5" s="5" t="n">
        <v>-1298792</v>
      </c>
    </row>
    <row r="6" spans="1:3">
      <c r="A6" s="4" t="s">
        <v>111</v>
      </c>
      <c r="B6" s="5" t="n">
        <v>-1092487</v>
      </c>
      <c r="C6" s="5" t="n">
        <v>1265812</v>
      </c>
    </row>
    <row r="7" spans="1:3">
      <c r="A7" s="4" t="s">
        <v>112</v>
      </c>
      <c r="B7" s="5" t="n">
        <v>30648</v>
      </c>
      <c r="C7" s="5" t="n">
        <v>-3183</v>
      </c>
    </row>
    <row r="8" spans="1:3">
      <c r="A8" s="4" t="s">
        <v>113</v>
      </c>
      <c r="B8" s="5" t="n">
        <v>511128</v>
      </c>
      <c r="C8" s="5" t="n">
        <v>-36163</v>
      </c>
    </row>
    <row r="9" spans="1:3">
      <c r="A9" s="4" t="s">
        <v>114</v>
      </c>
      <c r="B9" s="5" t="n">
        <v>130337</v>
      </c>
      <c r="C9" s="5" t="n">
        <v>-9221</v>
      </c>
    </row>
    <row r="10" spans="1:3">
      <c r="A10" s="4" t="s">
        <v>115</v>
      </c>
      <c r="B10" s="5" t="n">
        <v>380791</v>
      </c>
      <c r="C10" s="5" t="n">
        <v>-26942</v>
      </c>
    </row>
    <row r="11" spans="1:3">
      <c r="A11" s="4" t="s">
        <v>116</v>
      </c>
      <c r="B11" s="6" t="n">
        <v>2501155</v>
      </c>
      <c r="C11" s="6" t="n">
        <v>13288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4" t="s">
        <v>43</v>
      </c>
      <c r="B2" s="6" t="n">
        <v>1434982</v>
      </c>
      <c r="C2" s="6" t="n">
        <v>1434982</v>
      </c>
    </row>
    <row r="3" spans="1:3">
      <c r="A3" s="4" t="s">
        <v>474</v>
      </c>
      <c r="B3" s="5" t="n">
        <v>3520000</v>
      </c>
      <c r="C3" s="5" t="n">
        <v>3520000</v>
      </c>
    </row>
    <row r="4" spans="1:3">
      <c r="A4" s="4" t="s">
        <v>475</v>
      </c>
      <c r="B4" s="5" t="n">
        <v>-658000</v>
      </c>
      <c r="C4" s="5" t="n">
        <v>-539000</v>
      </c>
    </row>
    <row r="5" spans="1:3">
      <c r="A5" s="4" t="s">
        <v>476</v>
      </c>
      <c r="B5" s="5" t="n">
        <v>2861660</v>
      </c>
      <c r="C5" s="5" t="n">
        <v>2980910</v>
      </c>
    </row>
    <row r="6" spans="1:3">
      <c r="A6" s="4" t="s">
        <v>477</v>
      </c>
      <c r="B6" s="6" t="n">
        <v>4297000</v>
      </c>
      <c r="C6" s="6" t="n">
        <v>441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27</v>
      </c>
      <c r="B2" s="6" t="n">
        <v>358000</v>
      </c>
    </row>
    <row r="3" spans="1:3">
      <c r="A3" s="4" t="s">
        <v>479</v>
      </c>
      <c r="B3" s="5" t="n">
        <v>477000</v>
      </c>
    </row>
    <row r="4" spans="1:3">
      <c r="A4" s="4" t="s">
        <v>480</v>
      </c>
      <c r="B4" s="5" t="n">
        <v>477000</v>
      </c>
    </row>
    <row r="5" spans="1:3">
      <c r="A5" s="4" t="s">
        <v>481</v>
      </c>
      <c r="B5" s="5" t="n">
        <v>477000</v>
      </c>
    </row>
    <row r="6" spans="1:3">
      <c r="A6" s="4" t="s">
        <v>482</v>
      </c>
      <c r="B6" s="5" t="n">
        <v>477000</v>
      </c>
    </row>
    <row r="7" spans="1:3">
      <c r="A7" s="4" t="s">
        <v>483</v>
      </c>
      <c r="B7" s="5" t="n">
        <v>596000</v>
      </c>
    </row>
    <row r="8" spans="1:3">
      <c r="A8" s="4" t="s">
        <v>476</v>
      </c>
      <c r="B8" s="6" t="n">
        <v>2861660</v>
      </c>
      <c r="C8" s="6" t="n">
        <v>29809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84</v>
      </c>
      <c r="B1" s="2" t="s">
        <v>2</v>
      </c>
      <c r="C1" s="2" t="s">
        <v>485</v>
      </c>
      <c r="D1" s="2" t="s">
        <v>32</v>
      </c>
    </row>
    <row r="2" spans="1:4">
      <c r="A2" s="4" t="s">
        <v>486</v>
      </c>
      <c r="B2" s="6" t="n">
        <v>9473587</v>
      </c>
      <c r="C2" s="6" t="n">
        <v>10100000</v>
      </c>
      <c r="D2" s="4" t="s">
        <v>48</v>
      </c>
    </row>
    <row r="3" spans="1:4">
      <c r="A3" s="4" t="s">
        <v>487</v>
      </c>
      <c r="B3" s="5" t="n">
        <v>9490385</v>
      </c>
      <c r="C3" s="6" t="n">
        <v>10100000</v>
      </c>
      <c r="D3" s="4" t="s">
        <v>48</v>
      </c>
    </row>
    <row r="4" spans="1:4">
      <c r="A4" s="4" t="s">
        <v>488</v>
      </c>
      <c r="B4" s="5" t="n">
        <v>453485</v>
      </c>
    </row>
    <row r="5" spans="1:4">
      <c r="A5" s="4" t="s">
        <v>489</v>
      </c>
      <c r="B5" s="6" t="n">
        <v>453485</v>
      </c>
    </row>
    <row r="6" spans="1:4">
      <c r="A6" s="4" t="s">
        <v>490</v>
      </c>
    </row>
    <row r="7" spans="1:4">
      <c r="A7" s="4" t="s">
        <v>491</v>
      </c>
      <c r="B7" s="4" t="s">
        <v>492</v>
      </c>
    </row>
    <row r="8" spans="1:4">
      <c r="A8" s="4" t="s">
        <v>493</v>
      </c>
      <c r="B8" s="4" t="s">
        <v>492</v>
      </c>
    </row>
    <row r="9" spans="1:4">
      <c r="A9" s="4" t="s">
        <v>494</v>
      </c>
    </row>
    <row r="10" spans="1:4">
      <c r="A10" s="4" t="s">
        <v>491</v>
      </c>
      <c r="B10" s="4" t="s">
        <v>495</v>
      </c>
    </row>
    <row r="11" spans="1:4">
      <c r="A11" s="4" t="s">
        <v>493</v>
      </c>
      <c r="B11" s="4" t="s">
        <v>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8"/>
    <col customWidth="1" max="3" min="3" width="14"/>
  </cols>
  <sheetData>
    <row r="1" spans="1:3">
      <c r="A1" s="1" t="s">
        <v>496</v>
      </c>
      <c r="B1" s="2" t="s">
        <v>1</v>
      </c>
    </row>
    <row r="2" spans="1:3">
      <c r="B2" s="2" t="s">
        <v>2</v>
      </c>
      <c r="C2" s="2" t="s">
        <v>76</v>
      </c>
    </row>
    <row r="3" spans="1:3">
      <c r="A3" s="4" t="s">
        <v>497</v>
      </c>
      <c r="B3" s="6" t="n">
        <v>27645000</v>
      </c>
      <c r="C3" s="4" t="s">
        <v>48</v>
      </c>
    </row>
    <row r="4" spans="1:3">
      <c r="A4" s="4" t="s">
        <v>498</v>
      </c>
      <c r="B4" s="5" t="n">
        <v>1720000</v>
      </c>
      <c r="C4" s="4" t="s">
        <v>48</v>
      </c>
    </row>
    <row r="5" spans="1:3">
      <c r="A5" s="4" t="s">
        <v>499</v>
      </c>
      <c r="B5" s="5" t="n">
        <v>181718000</v>
      </c>
      <c r="C5" s="5" t="n">
        <v>184710000</v>
      </c>
    </row>
    <row r="6" spans="1:3">
      <c r="A6" s="4" t="s">
        <v>500</v>
      </c>
      <c r="B6" s="5" t="n">
        <v>-10300000</v>
      </c>
      <c r="C6" s="4" t="s">
        <v>48</v>
      </c>
    </row>
    <row r="7" spans="1:3">
      <c r="A7" s="4" t="s">
        <v>501</v>
      </c>
      <c r="B7" s="5" t="n">
        <v>200783000</v>
      </c>
      <c r="C7" s="6" t="n">
        <v>184710000</v>
      </c>
    </row>
    <row r="8" spans="1:3">
      <c r="A8" s="4" t="s">
        <v>502</v>
      </c>
      <c r="B8" s="4" t="s">
        <v>48</v>
      </c>
    </row>
    <row r="9" spans="1:3">
      <c r="A9" s="4" t="s">
        <v>503</v>
      </c>
      <c r="B9" s="5" t="n">
        <v>16798</v>
      </c>
    </row>
    <row r="10" spans="1:3">
      <c r="A10" s="4" t="s">
        <v>504</v>
      </c>
      <c r="B10" s="4" t="s">
        <v>48</v>
      </c>
    </row>
    <row r="11" spans="1:3">
      <c r="A11" s="4" t="s">
        <v>505</v>
      </c>
      <c r="B11" s="4" t="s">
        <v>506</v>
      </c>
    </row>
    <row r="12" spans="1:3">
      <c r="A12" s="4" t="s">
        <v>507</v>
      </c>
      <c r="B12" s="4" t="s">
        <v>508</v>
      </c>
    </row>
    <row r="13" spans="1:3">
      <c r="A13" s="4" t="s">
        <v>509</v>
      </c>
      <c r="B13" s="4" t="s">
        <v>510</v>
      </c>
    </row>
    <row r="14" spans="1:3">
      <c r="A14" s="4" t="s">
        <v>511</v>
      </c>
      <c r="B14" s="4" t="s">
        <v>5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3</v>
      </c>
      <c r="B1" s="2" t="s">
        <v>2</v>
      </c>
      <c r="C1" s="2" t="s">
        <v>485</v>
      </c>
      <c r="D1" s="2" t="s">
        <v>32</v>
      </c>
    </row>
    <row r="2" spans="1:4">
      <c r="A2" s="4" t="s">
        <v>514</v>
      </c>
      <c r="B2" s="6" t="n">
        <v>88000</v>
      </c>
    </row>
    <row r="3" spans="1:4">
      <c r="A3" s="4" t="s">
        <v>515</v>
      </c>
      <c r="B3" s="5" t="n">
        <v>787000</v>
      </c>
    </row>
    <row r="4" spans="1:4">
      <c r="A4" s="4" t="s">
        <v>516</v>
      </c>
      <c r="B4" s="5" t="n">
        <v>875000</v>
      </c>
    </row>
    <row r="5" spans="1:4">
      <c r="A5" s="4" t="s">
        <v>517</v>
      </c>
      <c r="B5" s="5" t="n">
        <v>117000</v>
      </c>
    </row>
    <row r="6" spans="1:4">
      <c r="A6" s="4" t="s">
        <v>518</v>
      </c>
      <c r="B6" s="5" t="n">
        <v>862000</v>
      </c>
    </row>
    <row r="7" spans="1:4">
      <c r="A7" s="4" t="s">
        <v>519</v>
      </c>
      <c r="B7" s="5" t="n">
        <v>979000</v>
      </c>
    </row>
    <row r="8" spans="1:4">
      <c r="A8" s="4" t="s">
        <v>520</v>
      </c>
      <c r="B8" s="5" t="n">
        <v>118000</v>
      </c>
    </row>
    <row r="9" spans="1:4">
      <c r="A9" s="4" t="s">
        <v>521</v>
      </c>
      <c r="B9" s="5" t="n">
        <v>838000</v>
      </c>
    </row>
    <row r="10" spans="1:4">
      <c r="A10" s="4" t="s">
        <v>522</v>
      </c>
      <c r="B10" s="5" t="n">
        <v>956000</v>
      </c>
    </row>
    <row r="11" spans="1:4">
      <c r="A11" s="4" t="s">
        <v>523</v>
      </c>
      <c r="B11" s="5" t="n">
        <v>112000</v>
      </c>
    </row>
    <row r="12" spans="1:4">
      <c r="A12" s="4" t="s">
        <v>524</v>
      </c>
      <c r="B12" s="5" t="n">
        <v>827000</v>
      </c>
    </row>
    <row r="13" spans="1:4">
      <c r="A13" s="4" t="s">
        <v>525</v>
      </c>
      <c r="B13" s="5" t="n">
        <v>939000</v>
      </c>
    </row>
    <row r="14" spans="1:4">
      <c r="A14" s="4" t="s">
        <v>526</v>
      </c>
      <c r="B14" s="5" t="n">
        <v>38000</v>
      </c>
    </row>
    <row r="15" spans="1:4">
      <c r="A15" s="4" t="s">
        <v>527</v>
      </c>
      <c r="B15" s="5" t="n">
        <v>834000</v>
      </c>
    </row>
    <row r="16" spans="1:4">
      <c r="A16" s="4" t="s">
        <v>528</v>
      </c>
      <c r="B16" s="5" t="n">
        <v>872000</v>
      </c>
    </row>
    <row r="17" spans="1:4">
      <c r="A17" s="4" t="s">
        <v>529</v>
      </c>
      <c r="B17" s="4" t="s">
        <v>48</v>
      </c>
    </row>
    <row r="18" spans="1:4">
      <c r="A18" s="4" t="s">
        <v>530</v>
      </c>
      <c r="B18" s="5" t="n">
        <v>9923000</v>
      </c>
    </row>
    <row r="19" spans="1:4">
      <c r="A19" s="4" t="s">
        <v>531</v>
      </c>
      <c r="B19" s="5" t="n">
        <v>9923000</v>
      </c>
    </row>
    <row r="20" spans="1:4">
      <c r="A20" s="4" t="s">
        <v>532</v>
      </c>
      <c r="B20" s="5" t="n">
        <v>473000</v>
      </c>
    </row>
    <row r="21" spans="1:4">
      <c r="A21" s="4" t="s">
        <v>533</v>
      </c>
      <c r="B21" s="5" t="n">
        <v>14071000</v>
      </c>
    </row>
    <row r="22" spans="1:4">
      <c r="A22" s="4" t="s">
        <v>534</v>
      </c>
      <c r="B22" s="5" t="n">
        <v>14544000</v>
      </c>
    </row>
    <row r="23" spans="1:4">
      <c r="A23" s="4" t="s">
        <v>535</v>
      </c>
      <c r="B23" s="5" t="n">
        <v>-20000</v>
      </c>
    </row>
    <row r="24" spans="1:4">
      <c r="A24" s="4" t="s">
        <v>536</v>
      </c>
      <c r="B24" s="5" t="n">
        <v>-4581000</v>
      </c>
    </row>
    <row r="25" spans="1:4">
      <c r="A25" s="4" t="s">
        <v>537</v>
      </c>
      <c r="B25" s="5" t="n">
        <v>-4601000</v>
      </c>
    </row>
    <row r="26" spans="1:4">
      <c r="A26" s="4" t="s">
        <v>489</v>
      </c>
      <c r="B26" s="5" t="n">
        <v>453485</v>
      </c>
    </row>
    <row r="27" spans="1:4">
      <c r="A27" s="4" t="s">
        <v>487</v>
      </c>
      <c r="B27" s="5" t="n">
        <v>9490385</v>
      </c>
      <c r="C27" s="6" t="n">
        <v>10100000</v>
      </c>
      <c r="D27" s="4" t="s">
        <v>48</v>
      </c>
    </row>
    <row r="28" spans="1:4">
      <c r="A28" s="4" t="s">
        <v>538</v>
      </c>
      <c r="B28" s="6" t="n">
        <v>994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39</v>
      </c>
      <c r="B1" s="2" t="s">
        <v>356</v>
      </c>
    </row>
    <row r="2" spans="1:2">
      <c r="A2" s="4" t="s">
        <v>27</v>
      </c>
      <c r="B2" s="6" t="n">
        <v>1032</v>
      </c>
    </row>
    <row r="3" spans="1:2">
      <c r="A3" s="4" t="s">
        <v>479</v>
      </c>
      <c r="B3" s="5" t="n">
        <v>993</v>
      </c>
    </row>
    <row r="4" spans="1:2">
      <c r="A4" s="4" t="s">
        <v>480</v>
      </c>
      <c r="B4" s="5" t="n">
        <v>964</v>
      </c>
    </row>
    <row r="5" spans="1:2">
      <c r="A5" s="4" t="s">
        <v>481</v>
      </c>
      <c r="B5" s="5" t="n">
        <v>962</v>
      </c>
    </row>
    <row r="6" spans="1:2">
      <c r="A6" s="4" t="s">
        <v>482</v>
      </c>
      <c r="B6" s="5" t="n">
        <v>956</v>
      </c>
    </row>
    <row r="7" spans="1:2">
      <c r="A7" s="4" t="s">
        <v>540</v>
      </c>
      <c r="B7" s="5" t="n">
        <v>3573</v>
      </c>
    </row>
    <row r="8" spans="1:2">
      <c r="B8" s="6" t="n">
        <v>84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2</v>
      </c>
      <c r="D1" s="2" t="s">
        <v>2</v>
      </c>
      <c r="E1" s="2" t="s">
        <v>76</v>
      </c>
    </row>
    <row r="2" spans="1:5">
      <c r="A2" s="4" t="s">
        <v>543</v>
      </c>
      <c r="D2" s="6" t="n">
        <v>168225</v>
      </c>
      <c r="E2" s="6" t="n">
        <v>79130</v>
      </c>
    </row>
    <row r="3" spans="1:5">
      <c r="A3" s="4" t="s">
        <v>544</v>
      </c>
      <c r="C3" s="6" t="n">
        <v>130200</v>
      </c>
      <c r="D3" s="6" t="n">
        <v>130200</v>
      </c>
      <c r="E3" s="5" t="n">
        <v>625260</v>
      </c>
    </row>
    <row r="4" spans="1:5">
      <c r="A4" s="4" t="s">
        <v>545</v>
      </c>
      <c r="B4" s="7" t="n">
        <v>20.48</v>
      </c>
      <c r="C4" s="7" t="n">
        <v>23.85</v>
      </c>
      <c r="D4" s="7" t="n">
        <v>23.85</v>
      </c>
    </row>
    <row r="5" spans="1:5">
      <c r="A5" s="4" t="s">
        <v>546</v>
      </c>
      <c r="D5" s="6" t="n">
        <v>185762</v>
      </c>
      <c r="E5" s="5" t="n">
        <v>172901</v>
      </c>
    </row>
    <row r="6" spans="1:5">
      <c r="A6" s="4" t="s">
        <v>547</v>
      </c>
    </row>
    <row r="7" spans="1:5">
      <c r="A7" s="4" t="s">
        <v>548</v>
      </c>
      <c r="D7" s="5" t="n">
        <v>15434</v>
      </c>
    </row>
    <row r="8" spans="1:5">
      <c r="A8" s="4" t="s">
        <v>549</v>
      </c>
      <c r="C8" s="6" t="n">
        <v>799001</v>
      </c>
      <c r="D8" s="6" t="n">
        <v>799001</v>
      </c>
    </row>
    <row r="9" spans="1:5">
      <c r="A9" s="4" t="s">
        <v>550</v>
      </c>
    </row>
    <row r="10" spans="1:5">
      <c r="A10" s="4" t="s">
        <v>548</v>
      </c>
      <c r="C10" s="5" t="n">
        <v>5502</v>
      </c>
    </row>
    <row r="11" spans="1:5">
      <c r="A11" s="4" t="s">
        <v>551</v>
      </c>
      <c r="C11" s="4" t="s">
        <v>492</v>
      </c>
    </row>
    <row r="12" spans="1:5">
      <c r="A12" s="4" t="s">
        <v>552</v>
      </c>
      <c r="D12" s="6" t="n">
        <v>28857</v>
      </c>
      <c r="E12" s="6" t="n">
        <v>34649</v>
      </c>
    </row>
    <row r="13" spans="1:5">
      <c r="A13" s="4" t="s">
        <v>553</v>
      </c>
    </row>
    <row r="14" spans="1:5">
      <c r="A14" s="4" t="s">
        <v>548</v>
      </c>
      <c r="D14" s="5" t="n">
        <v>9933</v>
      </c>
      <c r="E14" s="5" t="n">
        <v>6986</v>
      </c>
    </row>
    <row r="15" spans="1:5">
      <c r="A15" s="4" t="s">
        <v>551</v>
      </c>
      <c r="D15" s="4" t="s">
        <v>554</v>
      </c>
      <c r="E15" s="4" t="s">
        <v>554</v>
      </c>
    </row>
    <row r="16" spans="1:5">
      <c r="A16" s="4" t="s">
        <v>552</v>
      </c>
      <c r="D16" s="6" t="n">
        <v>49023</v>
      </c>
      <c r="E16" s="6" t="n">
        <v>53748</v>
      </c>
    </row>
    <row r="17" spans="1:5">
      <c r="A17" s="4" t="s">
        <v>555</v>
      </c>
    </row>
    <row r="18" spans="1:5">
      <c r="A18" s="4" t="s">
        <v>548</v>
      </c>
      <c r="B18" s="5" t="n">
        <v>55823</v>
      </c>
    </row>
    <row r="19" spans="1:5">
      <c r="A19" s="4" t="s">
        <v>552</v>
      </c>
      <c r="D19" s="6" t="n">
        <v>107882</v>
      </c>
      <c r="E19" s="6" t="n">
        <v>84504</v>
      </c>
    </row>
    <row r="20" spans="1:5">
      <c r="A20" s="4" t="s">
        <v>556</v>
      </c>
      <c r="B20" s="4" t="s">
        <v>557</v>
      </c>
    </row>
    <row r="21" spans="1:5">
      <c r="A21" s="4" t="s">
        <v>558</v>
      </c>
      <c r="B21" s="4" t="s">
        <v>559</v>
      </c>
    </row>
    <row r="22" spans="1:5">
      <c r="A22" s="4" t="s">
        <v>560</v>
      </c>
      <c r="B22" s="4" t="s">
        <v>561</v>
      </c>
    </row>
    <row r="23" spans="1:5">
      <c r="A23" s="4" t="s">
        <v>562</v>
      </c>
      <c r="B23" s="4" t="s">
        <v>559</v>
      </c>
    </row>
    <row r="24" spans="1:5">
      <c r="A24" s="4" t="s">
        <v>563</v>
      </c>
      <c r="B24" s="4" t="s">
        <v>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66</v>
      </c>
      <c r="B3" s="7" t="n">
        <v>5.14</v>
      </c>
    </row>
    <row r="4" spans="1:2">
      <c r="A4" s="4" t="s">
        <v>567</v>
      </c>
      <c r="B4" s="4" t="s">
        <v>48</v>
      </c>
    </row>
    <row r="5" spans="1:2">
      <c r="A5" s="4" t="s">
        <v>568</v>
      </c>
      <c r="B5" s="8" t="n">
        <v>5.19</v>
      </c>
    </row>
    <row r="6" spans="1:2">
      <c r="A6" s="4" t="s">
        <v>569</v>
      </c>
      <c r="B6" s="4" t="s">
        <v>48</v>
      </c>
    </row>
    <row r="7" spans="1:2">
      <c r="A7" s="4" t="s">
        <v>566</v>
      </c>
      <c r="B7" s="8" t="n">
        <v>5.08</v>
      </c>
    </row>
    <row r="8" spans="1:2">
      <c r="A8" s="4" t="s">
        <v>570</v>
      </c>
      <c r="B8" s="7" t="n">
        <v>5.08</v>
      </c>
    </row>
    <row r="9" spans="1:2">
      <c r="A9" s="4" t="s">
        <v>571</v>
      </c>
    </row>
    <row r="10" spans="1:2">
      <c r="A10" s="4" t="s">
        <v>572</v>
      </c>
      <c r="B10" s="5" t="n">
        <v>12500</v>
      </c>
    </row>
    <row r="11" spans="1:2">
      <c r="A11" s="4" t="s">
        <v>573</v>
      </c>
      <c r="B11" s="4" t="s">
        <v>48</v>
      </c>
    </row>
    <row r="12" spans="1:2">
      <c r="A12" s="4" t="s">
        <v>574</v>
      </c>
      <c r="B12" s="5" t="n">
        <v>-7500</v>
      </c>
    </row>
    <row r="13" spans="1:2">
      <c r="A13" s="4" t="s">
        <v>575</v>
      </c>
      <c r="B13" s="4" t="s">
        <v>48</v>
      </c>
    </row>
    <row r="14" spans="1:2">
      <c r="A14" s="4" t="s">
        <v>572</v>
      </c>
      <c r="B14" s="5" t="n">
        <v>5000</v>
      </c>
    </row>
    <row r="15" spans="1:2">
      <c r="A15" s="4" t="s">
        <v>576</v>
      </c>
      <c r="B15" s="5" t="n">
        <v>5000</v>
      </c>
    </row>
    <row r="16" spans="1:2">
      <c r="A16" s="4" t="s">
        <v>577</v>
      </c>
    </row>
    <row r="17" spans="1:2">
      <c r="A17" s="4" t="s">
        <v>572</v>
      </c>
      <c r="B17" s="5" t="n">
        <v>5000</v>
      </c>
    </row>
    <row r="18" spans="1:2">
      <c r="A18" s="4" t="s">
        <v>573</v>
      </c>
      <c r="B18" s="4" t="s">
        <v>48</v>
      </c>
    </row>
    <row r="19" spans="1:2">
      <c r="A19" s="4" t="s">
        <v>574</v>
      </c>
      <c r="B19" s="5" t="n">
        <v>-2500</v>
      </c>
    </row>
    <row r="20" spans="1:2">
      <c r="A20" s="4" t="s">
        <v>575</v>
      </c>
      <c r="B20" s="4" t="s">
        <v>48</v>
      </c>
    </row>
    <row r="21" spans="1:2">
      <c r="A21" s="4" t="s">
        <v>572</v>
      </c>
      <c r="B21" s="5" t="n">
        <v>2500</v>
      </c>
    </row>
    <row r="22" spans="1:2">
      <c r="A22" s="4" t="s">
        <v>576</v>
      </c>
      <c r="B22" s="5" t="n">
        <v>2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65</v>
      </c>
    </row>
    <row r="3" spans="1:2">
      <c r="A3" s="4" t="s">
        <v>579</v>
      </c>
      <c r="B3" s="5" t="n">
        <v>32349</v>
      </c>
    </row>
    <row r="4" spans="1:2">
      <c r="A4" s="4" t="s">
        <v>580</v>
      </c>
      <c r="B4" s="7" t="n">
        <v>18.93</v>
      </c>
    </row>
    <row r="5" spans="1:2">
      <c r="A5" s="4" t="s">
        <v>581</v>
      </c>
      <c r="B5" s="5" t="n">
        <v>15434</v>
      </c>
    </row>
    <row r="6" spans="1:2">
      <c r="A6" s="4" t="s">
        <v>582</v>
      </c>
      <c r="B6" s="7" t="n">
        <v>23.85</v>
      </c>
    </row>
    <row r="7" spans="1:2">
      <c r="A7" s="4" t="s">
        <v>583</v>
      </c>
      <c r="B7" s="5" t="n">
        <v>-18966</v>
      </c>
    </row>
    <row r="8" spans="1:2">
      <c r="A8" s="4" t="s">
        <v>584</v>
      </c>
      <c r="B8" s="7" t="n">
        <v>17.49</v>
      </c>
    </row>
    <row r="9" spans="1:2">
      <c r="A9" s="4" t="s">
        <v>585</v>
      </c>
      <c r="B9" s="4" t="s">
        <v>48</v>
      </c>
    </row>
    <row r="10" spans="1:2">
      <c r="A10" s="4" t="s">
        <v>586</v>
      </c>
      <c r="B10" s="4" t="s">
        <v>48</v>
      </c>
    </row>
    <row r="11" spans="1:2">
      <c r="A11" s="4" t="s">
        <v>579</v>
      </c>
      <c r="B11" s="5" t="n">
        <v>28817</v>
      </c>
    </row>
    <row r="12" spans="1:2">
      <c r="A12" s="4" t="s">
        <v>580</v>
      </c>
      <c r="B12" s="7" t="n">
        <v>22.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65</v>
      </c>
    </row>
    <row r="3" spans="1:2">
      <c r="A3" s="4" t="s">
        <v>579</v>
      </c>
      <c r="B3" s="5" t="n">
        <v>47322</v>
      </c>
    </row>
    <row r="4" spans="1:2">
      <c r="A4" s="4" t="s">
        <v>580</v>
      </c>
      <c r="B4" s="7" t="n">
        <v>20.48</v>
      </c>
    </row>
    <row r="5" spans="1:2">
      <c r="A5" s="4" t="s">
        <v>581</v>
      </c>
      <c r="B5" s="4" t="s">
        <v>48</v>
      </c>
    </row>
    <row r="6" spans="1:2">
      <c r="A6" s="4" t="s">
        <v>588</v>
      </c>
      <c r="B6" s="4" t="s">
        <v>48</v>
      </c>
    </row>
    <row r="7" spans="1:2">
      <c r="A7" s="4" t="s">
        <v>583</v>
      </c>
      <c r="B7" s="5" t="n">
        <v>0</v>
      </c>
    </row>
    <row r="8" spans="1:2">
      <c r="A8" s="4" t="s">
        <v>584</v>
      </c>
      <c r="B8" s="6" t="n">
        <v>0</v>
      </c>
    </row>
    <row r="9" spans="1:2">
      <c r="A9" s="4" t="s">
        <v>585</v>
      </c>
      <c r="B9" s="5" t="n">
        <v>0</v>
      </c>
    </row>
    <row r="10" spans="1:2">
      <c r="A10" s="4" t="s">
        <v>586</v>
      </c>
      <c r="B10" s="6" t="n">
        <v>0</v>
      </c>
    </row>
    <row r="11" spans="1:2">
      <c r="A11" s="4" t="s">
        <v>579</v>
      </c>
      <c r="B11" s="5" t="n">
        <v>47322</v>
      </c>
    </row>
    <row r="12" spans="1:2">
      <c r="A12" s="4" t="s">
        <v>580</v>
      </c>
      <c r="B12" s="7" t="n">
        <v>20.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37"/>
    <col customWidth="1" max="7" min="7" width="13"/>
  </cols>
  <sheetData>
    <row r="1" spans="1:7">
      <c r="A1" s="1" t="s">
        <v>117</v>
      </c>
      <c r="B1" s="2" t="s">
        <v>118</v>
      </c>
      <c r="C1" s="2" t="s">
        <v>119</v>
      </c>
      <c r="D1" s="2" t="s">
        <v>120</v>
      </c>
      <c r="E1" s="2" t="s">
        <v>121</v>
      </c>
      <c r="F1" s="2" t="s">
        <v>122</v>
      </c>
      <c r="G1" s="2" t="s">
        <v>123</v>
      </c>
    </row>
    <row r="2" spans="1:7">
      <c r="A2" s="4" t="s">
        <v>124</v>
      </c>
      <c r="B2" s="6" t="n">
        <v>687850</v>
      </c>
      <c r="C2" s="6" t="n">
        <v>50856069</v>
      </c>
      <c r="D2" s="6" t="n">
        <v>-37125541</v>
      </c>
      <c r="E2" s="6" t="n">
        <v>60679308</v>
      </c>
      <c r="F2" s="6" t="n">
        <v>-206193</v>
      </c>
      <c r="G2" s="6" t="n">
        <v>74891493</v>
      </c>
    </row>
    <row r="3" spans="1:7">
      <c r="A3" s="4" t="s">
        <v>125</v>
      </c>
      <c r="B3" s="4" t="s">
        <v>48</v>
      </c>
      <c r="C3" s="4" t="s">
        <v>48</v>
      </c>
      <c r="D3" s="4" t="s">
        <v>48</v>
      </c>
      <c r="E3" s="5" t="n">
        <v>1355745</v>
      </c>
      <c r="F3" s="4" t="s">
        <v>48</v>
      </c>
      <c r="G3" s="5" t="n">
        <v>1355745</v>
      </c>
    </row>
    <row r="4" spans="1:7">
      <c r="A4" s="4" t="s">
        <v>115</v>
      </c>
      <c r="B4" s="4" t="s">
        <v>48</v>
      </c>
      <c r="C4" s="4" t="s">
        <v>48</v>
      </c>
      <c r="D4" s="4" t="s">
        <v>48</v>
      </c>
      <c r="E4" s="4" t="s">
        <v>48</v>
      </c>
      <c r="F4" s="5" t="n">
        <v>-26942</v>
      </c>
      <c r="G4" s="5" t="n">
        <v>-26942</v>
      </c>
    </row>
    <row r="5" spans="1:7">
      <c r="A5" s="4" t="s">
        <v>126</v>
      </c>
      <c r="B5" s="4" t="s">
        <v>48</v>
      </c>
      <c r="C5" s="4" t="s">
        <v>48</v>
      </c>
      <c r="D5" s="4" t="s">
        <v>48</v>
      </c>
      <c r="E5" s="5" t="n">
        <v>-532771</v>
      </c>
      <c r="F5" s="4" t="s">
        <v>48</v>
      </c>
      <c r="G5" s="5" t="n">
        <v>-532771</v>
      </c>
    </row>
    <row r="6" spans="1:7">
      <c r="A6" s="4" t="s">
        <v>127</v>
      </c>
      <c r="B6" s="4" t="s">
        <v>48</v>
      </c>
      <c r="C6" s="5" t="n">
        <v>-35357</v>
      </c>
      <c r="D6" s="5" t="n">
        <v>158592</v>
      </c>
      <c r="E6" s="4" t="s">
        <v>48</v>
      </c>
      <c r="F6" s="4" t="s">
        <v>48</v>
      </c>
      <c r="G6" s="5" t="n">
        <v>123235</v>
      </c>
    </row>
    <row r="7" spans="1:7">
      <c r="A7" s="4" t="s">
        <v>128</v>
      </c>
      <c r="B7" s="5" t="n">
        <v>450</v>
      </c>
      <c r="C7" s="5" t="n">
        <v>23330</v>
      </c>
      <c r="D7" s="4" t="s">
        <v>48</v>
      </c>
      <c r="E7" s="4" t="s">
        <v>48</v>
      </c>
      <c r="F7" s="4" t="s">
        <v>48</v>
      </c>
      <c r="G7" s="5" t="n">
        <v>23780</v>
      </c>
    </row>
    <row r="8" spans="1:7">
      <c r="A8" s="4" t="s">
        <v>129</v>
      </c>
      <c r="B8" s="5" t="n">
        <v>688300</v>
      </c>
      <c r="C8" s="5" t="n">
        <v>50844042</v>
      </c>
      <c r="D8" s="5" t="n">
        <v>-36966949</v>
      </c>
      <c r="E8" s="5" t="n">
        <v>61502282</v>
      </c>
      <c r="F8" s="5" t="n">
        <v>-233135</v>
      </c>
      <c r="G8" s="5" t="n">
        <v>75834540</v>
      </c>
    </row>
    <row r="9" spans="1:7">
      <c r="A9" s="4" t="s">
        <v>125</v>
      </c>
      <c r="B9" s="4" t="s">
        <v>48</v>
      </c>
      <c r="C9" s="4" t="s">
        <v>48</v>
      </c>
      <c r="D9" s="4" t="s">
        <v>48</v>
      </c>
      <c r="E9" s="5" t="n">
        <v>-342984</v>
      </c>
      <c r="F9" s="4" t="s">
        <v>48</v>
      </c>
      <c r="G9" s="5" t="n">
        <v>-342984</v>
      </c>
    </row>
    <row r="10" spans="1:7">
      <c r="A10" s="4" t="s">
        <v>115</v>
      </c>
      <c r="B10" s="4" t="s">
        <v>48</v>
      </c>
      <c r="C10" s="4" t="s">
        <v>48</v>
      </c>
      <c r="D10" s="4" t="s">
        <v>48</v>
      </c>
      <c r="E10" s="4" t="s">
        <v>48</v>
      </c>
      <c r="F10" s="5" t="n">
        <v>91016</v>
      </c>
      <c r="G10" s="5" t="n">
        <v>91016</v>
      </c>
    </row>
    <row r="11" spans="1:7">
      <c r="A11" s="4" t="s">
        <v>126</v>
      </c>
      <c r="B11" s="4" t="s">
        <v>48</v>
      </c>
      <c r="C11" s="4" t="s">
        <v>48</v>
      </c>
      <c r="D11" s="4" t="s">
        <v>48</v>
      </c>
      <c r="E11" s="5" t="n">
        <v>-534272</v>
      </c>
      <c r="F11" s="4" t="s">
        <v>48</v>
      </c>
      <c r="G11" s="5" t="n">
        <v>-534272</v>
      </c>
    </row>
    <row r="12" spans="1:7">
      <c r="A12" s="4" t="s">
        <v>127</v>
      </c>
      <c r="B12" s="4" t="s">
        <v>48</v>
      </c>
      <c r="C12" s="5" t="n">
        <v>161235</v>
      </c>
      <c r="D12" s="4" t="s">
        <v>48</v>
      </c>
      <c r="E12" s="4" t="s">
        <v>48</v>
      </c>
      <c r="F12" s="4" t="s">
        <v>48</v>
      </c>
      <c r="G12" s="5" t="n">
        <v>161235</v>
      </c>
    </row>
    <row r="13" spans="1:7">
      <c r="A13" s="4" t="s">
        <v>128</v>
      </c>
      <c r="B13" s="5" t="n">
        <v>750</v>
      </c>
      <c r="C13" s="5" t="n">
        <v>37900</v>
      </c>
      <c r="D13" s="4" t="s">
        <v>48</v>
      </c>
      <c r="E13" s="4" t="s">
        <v>48</v>
      </c>
      <c r="F13" s="4" t="s">
        <v>48</v>
      </c>
      <c r="G13" s="5" t="n">
        <v>38650</v>
      </c>
    </row>
    <row r="14" spans="1:7">
      <c r="A14" s="4" t="s">
        <v>130</v>
      </c>
      <c r="B14" s="5" t="n">
        <v>689050</v>
      </c>
      <c r="C14" s="5" t="n">
        <v>51043177</v>
      </c>
      <c r="D14" s="5" t="n">
        <v>-36966949</v>
      </c>
      <c r="E14" s="5" t="n">
        <v>60625026</v>
      </c>
      <c r="F14" s="5" t="n">
        <v>-142119</v>
      </c>
      <c r="G14" s="5" t="n">
        <v>75248185</v>
      </c>
    </row>
    <row r="15" spans="1:7">
      <c r="A15" s="4" t="s">
        <v>125</v>
      </c>
      <c r="B15" s="4" t="s">
        <v>48</v>
      </c>
      <c r="C15" s="4" t="s">
        <v>48</v>
      </c>
      <c r="D15" s="4" t="s">
        <v>48</v>
      </c>
      <c r="E15" s="5" t="n">
        <v>3934242</v>
      </c>
      <c r="F15" s="4" t="s">
        <v>48</v>
      </c>
      <c r="G15" s="5" t="n">
        <v>3934242</v>
      </c>
    </row>
    <row r="16" spans="1:7">
      <c r="A16" s="4" t="s">
        <v>115</v>
      </c>
      <c r="B16" s="4" t="s">
        <v>48</v>
      </c>
      <c r="C16" s="4" t="s">
        <v>48</v>
      </c>
      <c r="D16" s="4" t="s">
        <v>48</v>
      </c>
      <c r="E16" s="4" t="s">
        <v>48</v>
      </c>
      <c r="F16" s="5" t="n">
        <v>-249491</v>
      </c>
      <c r="G16" s="5" t="n">
        <v>-249491</v>
      </c>
    </row>
    <row r="17" spans="1:7">
      <c r="A17" s="4" t="s">
        <v>126</v>
      </c>
      <c r="B17" s="4" t="s">
        <v>48</v>
      </c>
      <c r="C17" s="4" t="s">
        <v>48</v>
      </c>
      <c r="D17" s="4" t="s">
        <v>48</v>
      </c>
      <c r="E17" s="5" t="n">
        <v>-534207</v>
      </c>
      <c r="F17" s="4" t="s">
        <v>48</v>
      </c>
      <c r="G17" s="5" t="n">
        <v>-534207</v>
      </c>
    </row>
    <row r="18" spans="1:7">
      <c r="A18" s="4" t="s">
        <v>127</v>
      </c>
      <c r="B18" s="4" t="s">
        <v>48</v>
      </c>
      <c r="C18" s="5" t="n">
        <v>154137</v>
      </c>
      <c r="D18" s="5" t="n">
        <v>-8079</v>
      </c>
      <c r="E18" s="4" t="s">
        <v>48</v>
      </c>
      <c r="F18" s="4" t="s">
        <v>48</v>
      </c>
      <c r="G18" s="5" t="n">
        <v>146058</v>
      </c>
    </row>
    <row r="19" spans="1:7">
      <c r="A19" s="4" t="s">
        <v>128</v>
      </c>
      <c r="B19" s="5" t="n">
        <v>500</v>
      </c>
      <c r="C19" s="5" t="n">
        <v>69400</v>
      </c>
      <c r="D19" s="4" t="s">
        <v>48</v>
      </c>
      <c r="E19" s="4" t="s">
        <v>48</v>
      </c>
      <c r="F19" s="4" t="s">
        <v>48</v>
      </c>
      <c r="G19" s="5" t="n">
        <v>69900</v>
      </c>
    </row>
    <row r="20" spans="1:7">
      <c r="A20" s="4" t="s">
        <v>131</v>
      </c>
      <c r="B20" s="5" t="n">
        <v>689550</v>
      </c>
      <c r="C20" s="5" t="n">
        <v>51266714</v>
      </c>
      <c r="D20" s="5" t="n">
        <v>-36975028</v>
      </c>
      <c r="E20" s="5" t="n">
        <v>64025061</v>
      </c>
      <c r="F20" s="5" t="n">
        <v>-391610</v>
      </c>
      <c r="G20" s="5" t="n">
        <v>78614687</v>
      </c>
    </row>
    <row r="21" spans="1:7">
      <c r="A21" s="4" t="s">
        <v>125</v>
      </c>
      <c r="B21" s="4" t="s">
        <v>48</v>
      </c>
      <c r="C21" s="4" t="s">
        <v>48</v>
      </c>
      <c r="D21" s="4" t="s">
        <v>48</v>
      </c>
      <c r="E21" s="5" t="n">
        <v>2384876</v>
      </c>
      <c r="F21" s="4" t="s">
        <v>48</v>
      </c>
      <c r="G21" s="5" t="n">
        <v>2384876</v>
      </c>
    </row>
    <row r="22" spans="1:7">
      <c r="A22" s="4" t="s">
        <v>115</v>
      </c>
      <c r="B22" s="4" t="s">
        <v>48</v>
      </c>
      <c r="C22" s="4" t="s">
        <v>48</v>
      </c>
      <c r="D22" s="4" t="s">
        <v>48</v>
      </c>
      <c r="E22" s="4" t="s">
        <v>48</v>
      </c>
      <c r="F22" s="5" t="n">
        <v>-61146</v>
      </c>
      <c r="G22" s="5" t="n">
        <v>-61146</v>
      </c>
    </row>
    <row r="23" spans="1:7">
      <c r="A23" s="4" t="s">
        <v>126</v>
      </c>
      <c r="B23" s="4" t="s">
        <v>48</v>
      </c>
      <c r="C23" s="4" t="s">
        <v>48</v>
      </c>
      <c r="D23" s="4" t="s">
        <v>48</v>
      </c>
      <c r="E23" s="5" t="n">
        <v>-580250</v>
      </c>
      <c r="F23" s="4" t="s">
        <v>48</v>
      </c>
      <c r="G23" s="5" t="n">
        <v>-580250</v>
      </c>
    </row>
    <row r="24" spans="1:7">
      <c r="A24" s="4" t="s">
        <v>127</v>
      </c>
      <c r="B24" s="4" t="s">
        <v>48</v>
      </c>
      <c r="C24" s="5" t="n">
        <v>82621</v>
      </c>
      <c r="D24" s="5" t="n">
        <v>3904</v>
      </c>
      <c r="E24" s="4" t="s">
        <v>48</v>
      </c>
      <c r="F24" s="4" t="s">
        <v>48</v>
      </c>
      <c r="G24" s="5" t="n">
        <v>86525</v>
      </c>
    </row>
    <row r="25" spans="1:7">
      <c r="A25" s="4" t="s">
        <v>128</v>
      </c>
      <c r="B25" s="5" t="n">
        <v>650</v>
      </c>
      <c r="C25" s="5" t="n">
        <v>33250</v>
      </c>
      <c r="D25" s="4" t="s">
        <v>48</v>
      </c>
      <c r="E25" s="4" t="s">
        <v>48</v>
      </c>
      <c r="F25" s="4" t="s">
        <v>48</v>
      </c>
      <c r="G25" s="5" t="n">
        <v>33900</v>
      </c>
    </row>
    <row r="26" spans="1:7">
      <c r="A26" s="4" t="s">
        <v>132</v>
      </c>
      <c r="B26" s="5" t="n">
        <v>690200</v>
      </c>
      <c r="C26" s="5" t="n">
        <v>51382585</v>
      </c>
      <c r="D26" s="5" t="n">
        <v>-36971124</v>
      </c>
      <c r="E26" s="5" t="n">
        <v>65829687</v>
      </c>
      <c r="F26" s="5" t="n">
        <v>-452756</v>
      </c>
      <c r="G26" s="5" t="n">
        <v>80478592</v>
      </c>
    </row>
    <row r="27" spans="1:7">
      <c r="A27" s="4" t="s">
        <v>125</v>
      </c>
      <c r="B27" s="4" t="s">
        <v>48</v>
      </c>
      <c r="C27" s="4" t="s">
        <v>48</v>
      </c>
      <c r="D27" s="4" t="s">
        <v>48</v>
      </c>
      <c r="E27" s="5" t="n">
        <v>2120364</v>
      </c>
      <c r="F27" s="4" t="s">
        <v>48</v>
      </c>
      <c r="G27" s="5" t="n">
        <v>2120364</v>
      </c>
    </row>
    <row r="28" spans="1:7">
      <c r="A28" s="4" t="s">
        <v>115</v>
      </c>
      <c r="B28" s="4" t="s">
        <v>48</v>
      </c>
      <c r="C28" s="4" t="s">
        <v>48</v>
      </c>
      <c r="D28" s="4" t="s">
        <v>48</v>
      </c>
      <c r="E28" s="4" t="s">
        <v>48</v>
      </c>
      <c r="F28" s="5" t="n">
        <v>380791</v>
      </c>
      <c r="G28" s="5" t="n">
        <v>380791</v>
      </c>
    </row>
    <row r="29" spans="1:7">
      <c r="A29" s="4" t="s">
        <v>126</v>
      </c>
      <c r="B29" s="4" t="s">
        <v>48</v>
      </c>
      <c r="C29" s="4" t="s">
        <v>48</v>
      </c>
      <c r="D29" s="4" t="s">
        <v>48</v>
      </c>
      <c r="E29" s="5" t="n">
        <v>-582817</v>
      </c>
      <c r="F29" s="4" t="s">
        <v>48</v>
      </c>
      <c r="G29" s="5" t="n">
        <v>-582817</v>
      </c>
    </row>
    <row r="30" spans="1:7">
      <c r="A30" s="4" t="s">
        <v>127</v>
      </c>
      <c r="B30" s="4" t="s">
        <v>48</v>
      </c>
      <c r="C30" s="5" t="n">
        <v>-53689</v>
      </c>
      <c r="D30" s="5" t="n">
        <v>222789</v>
      </c>
      <c r="E30" s="4" t="s">
        <v>48</v>
      </c>
      <c r="F30" s="4" t="s">
        <v>48</v>
      </c>
      <c r="G30" s="5" t="n">
        <v>169100</v>
      </c>
    </row>
    <row r="31" spans="1:7">
      <c r="A31" s="4" t="s">
        <v>128</v>
      </c>
      <c r="B31" s="5" t="n">
        <v>1000</v>
      </c>
      <c r="C31" s="5" t="n">
        <v>50900</v>
      </c>
      <c r="D31" s="4" t="s">
        <v>48</v>
      </c>
      <c r="E31" s="4" t="s">
        <v>48</v>
      </c>
      <c r="F31" s="4" t="s">
        <v>48</v>
      </c>
      <c r="G31" s="5" t="n">
        <v>51900</v>
      </c>
    </row>
    <row r="32" spans="1:7">
      <c r="A32" s="4" t="s">
        <v>133</v>
      </c>
      <c r="B32" s="6" t="n">
        <v>691200</v>
      </c>
      <c r="C32" s="6" t="n">
        <v>51379796</v>
      </c>
      <c r="D32" s="6" t="n">
        <v>-36748335</v>
      </c>
      <c r="E32" s="6" t="n">
        <v>67367234</v>
      </c>
      <c r="F32" s="6" t="n">
        <v>-71965</v>
      </c>
      <c r="G32" s="6" t="n">
        <v>826179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9</v>
      </c>
      <c r="B1" s="2" t="s">
        <v>1</v>
      </c>
    </row>
    <row r="2" spans="1:3">
      <c r="B2" s="2" t="s">
        <v>2</v>
      </c>
      <c r="C2" s="2" t="s">
        <v>76</v>
      </c>
    </row>
    <row r="3" spans="1:3">
      <c r="A3" s="4" t="s">
        <v>590</v>
      </c>
      <c r="B3" s="6" t="n">
        <v>2120364</v>
      </c>
      <c r="C3" s="6" t="n">
        <v>1355745</v>
      </c>
    </row>
    <row r="4" spans="1:3">
      <c r="A4" s="4" t="s">
        <v>591</v>
      </c>
      <c r="B4" s="5" t="n">
        <v>4438625</v>
      </c>
      <c r="C4" s="5" t="n">
        <v>4391717</v>
      </c>
    </row>
    <row r="5" spans="1:3">
      <c r="A5" s="4" t="s">
        <v>105</v>
      </c>
      <c r="B5" s="7" t="n">
        <v>0.48</v>
      </c>
      <c r="C5" s="7" t="n">
        <v>0.31</v>
      </c>
    </row>
    <row r="6" spans="1:3">
      <c r="A6" s="4" t="s">
        <v>592</v>
      </c>
      <c r="B6" s="5" t="n">
        <v>60337</v>
      </c>
      <c r="C6" s="5" t="n">
        <v>75069</v>
      </c>
    </row>
    <row r="7" spans="1:3">
      <c r="A7" s="4" t="s">
        <v>593</v>
      </c>
      <c r="B7" s="6" t="n">
        <v>2120364</v>
      </c>
      <c r="C7" s="6" t="n">
        <v>1355745</v>
      </c>
    </row>
    <row r="8" spans="1:3">
      <c r="A8" s="4" t="s">
        <v>594</v>
      </c>
      <c r="B8" s="5" t="n">
        <v>4498962</v>
      </c>
      <c r="C8" s="5" t="n">
        <v>4466786</v>
      </c>
    </row>
    <row r="9" spans="1:3">
      <c r="A9" s="4" t="s">
        <v>106</v>
      </c>
      <c r="B9" s="7" t="n">
        <v>0.47</v>
      </c>
      <c r="C9" s="7"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459</v>
      </c>
    </row>
    <row r="2" spans="1:5">
      <c r="B2" s="2" t="s">
        <v>363</v>
      </c>
      <c r="C2" s="2" t="s">
        <v>2</v>
      </c>
      <c r="D2" s="2" t="s">
        <v>485</v>
      </c>
      <c r="E2" s="2" t="s">
        <v>32</v>
      </c>
    </row>
    <row r="3" spans="1:5">
      <c r="A3" s="4" t="s">
        <v>596</v>
      </c>
      <c r="D3" s="4" t="s">
        <v>597</v>
      </c>
    </row>
    <row r="4" spans="1:5">
      <c r="A4" s="4" t="s">
        <v>598</v>
      </c>
      <c r="D4" s="4" t="s">
        <v>599</v>
      </c>
    </row>
    <row r="5" spans="1:5">
      <c r="A5" s="4" t="s">
        <v>600</v>
      </c>
      <c r="D5" s="4" t="s">
        <v>510</v>
      </c>
    </row>
    <row r="6" spans="1:5">
      <c r="A6" s="4" t="s">
        <v>486</v>
      </c>
      <c r="C6" s="6" t="n">
        <v>9473587</v>
      </c>
      <c r="D6" s="6" t="n">
        <v>10100000</v>
      </c>
      <c r="E6" s="4" t="s">
        <v>48</v>
      </c>
    </row>
    <row r="7" spans="1:5">
      <c r="A7" s="4" t="s">
        <v>487</v>
      </c>
      <c r="C7" s="6" t="n">
        <v>9490385</v>
      </c>
      <c r="D7" s="6" t="n">
        <v>10100000</v>
      </c>
      <c r="E7" s="4" t="s">
        <v>48</v>
      </c>
    </row>
    <row r="8" spans="1:5">
      <c r="A8" s="4" t="s">
        <v>601</v>
      </c>
    </row>
    <row r="9" spans="1:5">
      <c r="A9" s="4" t="s">
        <v>602</v>
      </c>
      <c r="B9" s="6" t="n">
        <v>318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32</v>
      </c>
      <c r="D2" s="2" t="s">
        <v>604</v>
      </c>
    </row>
    <row r="3" spans="1:4">
      <c r="A3" s="4" t="s">
        <v>605</v>
      </c>
    </row>
    <row r="4" spans="1:4">
      <c r="A4" s="4" t="s">
        <v>606</v>
      </c>
      <c r="D4" s="6" t="n">
        <v>50000000</v>
      </c>
    </row>
    <row r="5" spans="1:4">
      <c r="A5" s="4" t="s">
        <v>607</v>
      </c>
      <c r="D5" s="4" t="s">
        <v>608</v>
      </c>
    </row>
    <row r="6" spans="1:4">
      <c r="A6" s="4" t="s">
        <v>609</v>
      </c>
      <c r="B6" s="6" t="n">
        <v>309013</v>
      </c>
    </row>
    <row r="7" spans="1:4">
      <c r="A7" s="4" t="s">
        <v>610</v>
      </c>
      <c r="B7" s="5" t="n">
        <v>105770</v>
      </c>
    </row>
    <row r="8" spans="1:4">
      <c r="A8" s="4" t="s">
        <v>611</v>
      </c>
    </row>
    <row r="9" spans="1:4">
      <c r="A9" s="4" t="s">
        <v>606</v>
      </c>
      <c r="B9" s="5" t="n">
        <v>10300000</v>
      </c>
    </row>
    <row r="10" spans="1:4">
      <c r="A10" s="4" t="s">
        <v>609</v>
      </c>
      <c r="B10" s="5" t="n">
        <v>-175620</v>
      </c>
    </row>
    <row r="11" spans="1:4">
      <c r="A11" s="4" t="s">
        <v>610</v>
      </c>
      <c r="B11" s="6" t="n">
        <v>60112</v>
      </c>
    </row>
    <row r="12" spans="1:4">
      <c r="A12" s="4" t="s">
        <v>612</v>
      </c>
      <c r="B12" s="4" t="s">
        <v>613</v>
      </c>
    </row>
    <row r="13" spans="1:4">
      <c r="A13" s="4" t="s">
        <v>614</v>
      </c>
    </row>
    <row r="14" spans="1:4">
      <c r="A14" s="4" t="s">
        <v>615</v>
      </c>
      <c r="B14" s="4" t="s">
        <v>616</v>
      </c>
    </row>
    <row r="15" spans="1:4">
      <c r="A15" s="4" t="s">
        <v>617</v>
      </c>
    </row>
    <row r="16" spans="1:4">
      <c r="A16" s="4" t="s">
        <v>618</v>
      </c>
      <c r="B16" s="6" t="n">
        <v>80000</v>
      </c>
      <c r="C16" s="6" t="n">
        <v>1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4" t="s">
        <v>620</v>
      </c>
      <c r="B2" s="6" t="n">
        <v>50000000</v>
      </c>
    </row>
    <row r="3" spans="1:3">
      <c r="A3" s="4" t="s">
        <v>621</v>
      </c>
      <c r="B3" s="5" t="n">
        <v>414783</v>
      </c>
      <c r="C3" s="6" t="n">
        <v>1271538</v>
      </c>
    </row>
    <row r="4" spans="1:3">
      <c r="A4" s="4" t="s">
        <v>622</v>
      </c>
      <c r="B4" s="5" t="n">
        <v>10310000</v>
      </c>
    </row>
    <row r="5" spans="1:3">
      <c r="A5" s="4" t="s">
        <v>623</v>
      </c>
      <c r="B5" s="6" t="n">
        <v>235732</v>
      </c>
      <c r="C5"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6</v>
      </c>
    </row>
    <row r="3" spans="1:3">
      <c r="A3" s="4" t="s">
        <v>625</v>
      </c>
    </row>
    <row r="4" spans="1:3">
      <c r="A4" s="4" t="s">
        <v>626</v>
      </c>
      <c r="B4" s="6" t="n">
        <v>-69888</v>
      </c>
      <c r="C4" s="6" t="n">
        <v>-479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c r="B2" s="6" t="n">
        <v>98793658</v>
      </c>
      <c r="C2" s="6" t="n">
        <v>86266197</v>
      </c>
    </row>
    <row r="3" spans="1:3">
      <c r="A3" s="4" t="s">
        <v>629</v>
      </c>
    </row>
    <row r="4" spans="1:3">
      <c r="A4" s="4" t="s">
        <v>628</v>
      </c>
      <c r="B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4" t="s">
        <v>38</v>
      </c>
      <c r="B2" s="6" t="n">
        <v>98793658</v>
      </c>
      <c r="C2" s="6" t="n">
        <v>86266197</v>
      </c>
    </row>
    <row r="3" spans="1:3">
      <c r="A3" s="4" t="s">
        <v>631</v>
      </c>
    </row>
    <row r="4" spans="1:3">
      <c r="A4" s="4" t="s">
        <v>38</v>
      </c>
      <c r="B4" s="5" t="n">
        <v>98794000</v>
      </c>
      <c r="C4" s="5" t="n">
        <v>86266000</v>
      </c>
    </row>
    <row r="5" spans="1:3">
      <c r="A5" s="4" t="s">
        <v>632</v>
      </c>
      <c r="B5" s="5" t="n">
        <v>179000</v>
      </c>
      <c r="C5" s="5" t="n">
        <v>1272000</v>
      </c>
    </row>
    <row r="6" spans="1:3">
      <c r="A6" s="4" t="s">
        <v>633</v>
      </c>
    </row>
    <row r="7" spans="1:3">
      <c r="A7" s="4" t="s">
        <v>38</v>
      </c>
      <c r="B7" s="4" t="s">
        <v>48</v>
      </c>
      <c r="C7" s="4" t="s">
        <v>48</v>
      </c>
    </row>
    <row r="8" spans="1:3">
      <c r="A8" s="4" t="s">
        <v>632</v>
      </c>
      <c r="B8" s="4" t="s">
        <v>48</v>
      </c>
      <c r="C8" s="4" t="s">
        <v>48</v>
      </c>
    </row>
    <row r="9" spans="1:3">
      <c r="A9" s="4" t="s">
        <v>634</v>
      </c>
    </row>
    <row r="10" spans="1:3">
      <c r="A10" s="4" t="s">
        <v>38</v>
      </c>
      <c r="B10" s="5" t="n">
        <v>98794000</v>
      </c>
      <c r="C10" s="5" t="n">
        <v>86266000</v>
      </c>
    </row>
    <row r="11" spans="1:3">
      <c r="A11" s="4" t="s">
        <v>632</v>
      </c>
      <c r="B11" s="5" t="n">
        <v>179000</v>
      </c>
      <c r="C11" s="5" t="n">
        <v>1272000</v>
      </c>
    </row>
    <row r="12" spans="1:3">
      <c r="A12" s="4" t="s">
        <v>629</v>
      </c>
    </row>
    <row r="13" spans="1:3">
      <c r="A13" s="4" t="s">
        <v>38</v>
      </c>
      <c r="B13" s="5" t="n">
        <v>0</v>
      </c>
    </row>
    <row r="14" spans="1:3">
      <c r="A14" s="4" t="s">
        <v>635</v>
      </c>
    </row>
    <row r="15" spans="1:3">
      <c r="A15" s="4" t="s">
        <v>38</v>
      </c>
      <c r="B15" s="4" t="s">
        <v>48</v>
      </c>
      <c r="C15" s="4" t="s">
        <v>48</v>
      </c>
    </row>
    <row r="16" spans="1:3">
      <c r="A16" s="4" t="s">
        <v>632</v>
      </c>
      <c r="B16" s="4" t="s">
        <v>48</v>
      </c>
      <c r="C16" s="4" t="s">
        <v>48</v>
      </c>
    </row>
    <row r="17" spans="1:3">
      <c r="A17" s="4" t="s">
        <v>335</v>
      </c>
    </row>
    <row r="18" spans="1:3">
      <c r="A18" s="4" t="s">
        <v>38</v>
      </c>
      <c r="B18" s="5" t="n">
        <v>32579399</v>
      </c>
      <c r="C18" s="5" t="n">
        <v>33770520</v>
      </c>
    </row>
    <row r="19" spans="1:3">
      <c r="A19" s="4" t="s">
        <v>636</v>
      </c>
    </row>
    <row r="20" spans="1:3">
      <c r="A20" s="4" t="s">
        <v>38</v>
      </c>
      <c r="B20" s="5" t="n">
        <v>32580000</v>
      </c>
      <c r="C20" s="5" t="n">
        <v>33770000</v>
      </c>
    </row>
    <row r="21" spans="1:3">
      <c r="A21" s="4" t="s">
        <v>637</v>
      </c>
    </row>
    <row r="22" spans="1:3">
      <c r="A22" s="4" t="s">
        <v>38</v>
      </c>
      <c r="B22" s="4" t="s">
        <v>48</v>
      </c>
      <c r="C22" s="4" t="s">
        <v>48</v>
      </c>
    </row>
    <row r="23" spans="1:3">
      <c r="A23" s="4" t="s">
        <v>638</v>
      </c>
    </row>
    <row r="24" spans="1:3">
      <c r="A24" s="4" t="s">
        <v>38</v>
      </c>
      <c r="B24" s="5" t="n">
        <v>32580000</v>
      </c>
      <c r="C24" s="5" t="n">
        <v>33770000</v>
      </c>
    </row>
    <row r="25" spans="1:3">
      <c r="A25" s="4" t="s">
        <v>639</v>
      </c>
    </row>
    <row r="26" spans="1:3">
      <c r="A26" s="4" t="s">
        <v>38</v>
      </c>
      <c r="B26" s="4" t="s">
        <v>48</v>
      </c>
      <c r="C26" s="4" t="s">
        <v>48</v>
      </c>
    </row>
    <row r="27" spans="1:3">
      <c r="A27" s="4" t="s">
        <v>336</v>
      </c>
    </row>
    <row r="28" spans="1:3">
      <c r="A28" s="4" t="s">
        <v>38</v>
      </c>
      <c r="B28" s="5" t="n">
        <v>6036377</v>
      </c>
      <c r="C28" s="5" t="n">
        <v>3018927</v>
      </c>
    </row>
    <row r="29" spans="1:3">
      <c r="A29" s="4" t="s">
        <v>640</v>
      </c>
    </row>
    <row r="30" spans="1:3">
      <c r="A30" s="4" t="s">
        <v>38</v>
      </c>
      <c r="B30" s="5" t="n">
        <v>6036000</v>
      </c>
      <c r="C30" s="5" t="n">
        <v>3019000</v>
      </c>
    </row>
    <row r="31" spans="1:3">
      <c r="A31" s="4" t="s">
        <v>641</v>
      </c>
    </row>
    <row r="32" spans="1:3">
      <c r="A32" s="4" t="s">
        <v>38</v>
      </c>
      <c r="B32" s="4" t="s">
        <v>48</v>
      </c>
      <c r="C32" s="4" t="s">
        <v>48</v>
      </c>
    </row>
    <row r="33" spans="1:3">
      <c r="A33" s="4" t="s">
        <v>642</v>
      </c>
    </row>
    <row r="34" spans="1:3">
      <c r="A34" s="4" t="s">
        <v>38</v>
      </c>
      <c r="B34" s="5" t="n">
        <v>6036000</v>
      </c>
      <c r="C34" s="5" t="n">
        <v>3019000</v>
      </c>
    </row>
    <row r="35" spans="1:3">
      <c r="A35" s="4" t="s">
        <v>643</v>
      </c>
    </row>
    <row r="36" spans="1:3">
      <c r="A36" s="4" t="s">
        <v>38</v>
      </c>
      <c r="B36" s="4" t="s">
        <v>48</v>
      </c>
      <c r="C36" s="4" t="s">
        <v>48</v>
      </c>
    </row>
    <row r="37" spans="1:3">
      <c r="A37" s="4" t="s">
        <v>337</v>
      </c>
    </row>
    <row r="38" spans="1:3">
      <c r="A38" s="4" t="s">
        <v>38</v>
      </c>
      <c r="B38" s="5" t="n">
        <v>60177882</v>
      </c>
      <c r="C38" s="5" t="n">
        <v>49476750</v>
      </c>
    </row>
    <row r="39" spans="1:3">
      <c r="A39" s="4" t="s">
        <v>644</v>
      </c>
    </row>
    <row r="40" spans="1:3">
      <c r="A40" s="4" t="s">
        <v>38</v>
      </c>
      <c r="B40" s="5" t="n">
        <v>60178000</v>
      </c>
      <c r="C40" s="5" t="n">
        <v>49477000</v>
      </c>
    </row>
    <row r="41" spans="1:3">
      <c r="A41" s="4" t="s">
        <v>645</v>
      </c>
    </row>
    <row r="42" spans="1:3">
      <c r="A42" s="4" t="s">
        <v>38</v>
      </c>
      <c r="B42" s="4" t="s">
        <v>48</v>
      </c>
      <c r="C42" s="4" t="s">
        <v>48</v>
      </c>
    </row>
    <row r="43" spans="1:3">
      <c r="A43" s="4" t="s">
        <v>646</v>
      </c>
    </row>
    <row r="44" spans="1:3">
      <c r="A44" s="4" t="s">
        <v>38</v>
      </c>
      <c r="B44" s="5" t="n">
        <v>60178000</v>
      </c>
      <c r="C44" s="5" t="n">
        <v>49477000</v>
      </c>
    </row>
    <row r="45" spans="1:3">
      <c r="A45" s="4" t="s">
        <v>647</v>
      </c>
    </row>
    <row r="46" spans="1:3">
      <c r="A46" s="4" t="s">
        <v>38</v>
      </c>
      <c r="B46" s="4" t="s">
        <v>48</v>
      </c>
      <c r="C46" s="4" t="s">
        <v>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c r="B2" s="6" t="n">
        <v>16762</v>
      </c>
      <c r="C2" s="6" t="n">
        <v>10428</v>
      </c>
    </row>
    <row r="3" spans="1:3">
      <c r="A3" s="4" t="s">
        <v>650</v>
      </c>
      <c r="B3" s="4" t="s">
        <v>48</v>
      </c>
      <c r="C3" s="5" t="n">
        <v>909</v>
      </c>
    </row>
    <row r="4" spans="1:3">
      <c r="A4" s="4" t="s">
        <v>651</v>
      </c>
    </row>
    <row r="5" spans="1:3">
      <c r="A5" s="4" t="s">
        <v>649</v>
      </c>
      <c r="B5" s="4" t="s">
        <v>48</v>
      </c>
      <c r="C5" s="4" t="s">
        <v>48</v>
      </c>
    </row>
    <row r="6" spans="1:3">
      <c r="A6" s="4" t="s">
        <v>650</v>
      </c>
      <c r="B6" s="4" t="s">
        <v>48</v>
      </c>
      <c r="C6" s="4" t="s">
        <v>48</v>
      </c>
    </row>
    <row r="7" spans="1:3">
      <c r="A7" s="4" t="s">
        <v>652</v>
      </c>
    </row>
    <row r="8" spans="1:3">
      <c r="A8" s="4" t="s">
        <v>649</v>
      </c>
      <c r="B8" s="4" t="s">
        <v>48</v>
      </c>
      <c r="C8" s="4" t="s">
        <v>48</v>
      </c>
    </row>
    <row r="9" spans="1:3">
      <c r="A9" s="4" t="s">
        <v>650</v>
      </c>
      <c r="B9" s="4" t="s">
        <v>48</v>
      </c>
      <c r="C9" s="4" t="s">
        <v>48</v>
      </c>
    </row>
    <row r="10" spans="1:3">
      <c r="A10" s="4" t="s">
        <v>629</v>
      </c>
    </row>
    <row r="11" spans="1:3">
      <c r="A11" s="4" t="s">
        <v>649</v>
      </c>
      <c r="B11" s="5" t="n">
        <v>16762</v>
      </c>
      <c r="C11" s="5" t="n">
        <v>10428</v>
      </c>
    </row>
    <row r="12" spans="1:3">
      <c r="A12" s="4" t="s">
        <v>650</v>
      </c>
      <c r="B12" s="4" t="s">
        <v>48</v>
      </c>
      <c r="C12" s="6" t="n">
        <v>9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55</v>
      </c>
    </row>
    <row r="2" spans="1:2">
      <c r="A2" s="4" t="s">
        <v>649</v>
      </c>
      <c r="B2" s="6" t="n">
        <v>16762</v>
      </c>
    </row>
    <row r="3" spans="1:2">
      <c r="A3" s="4" t="s">
        <v>650</v>
      </c>
      <c r="B3" s="4" t="s">
        <v>48</v>
      </c>
    </row>
    <row r="4" spans="1:2">
      <c r="A4" s="4" t="s">
        <v>490</v>
      </c>
    </row>
    <row r="5" spans="1:2">
      <c r="A5" s="4" t="s">
        <v>654</v>
      </c>
      <c r="B5" s="5" t="n">
        <v>0</v>
      </c>
    </row>
    <row r="6" spans="1:2">
      <c r="A6" s="4" t="s">
        <v>494</v>
      </c>
    </row>
    <row r="7" spans="1:2">
      <c r="A7" s="4" t="s">
        <v>654</v>
      </c>
      <c r="B7" s="5" t="n">
        <v>52</v>
      </c>
    </row>
    <row r="8" spans="1:2">
      <c r="A8" s="4" t="s">
        <v>655</v>
      </c>
    </row>
    <row r="9" spans="1:2">
      <c r="A9" s="4" t="s">
        <v>654</v>
      </c>
      <c r="B9"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4" t="s">
        <v>657</v>
      </c>
    </row>
    <row r="3" spans="1:3">
      <c r="A3" s="3" t="s">
        <v>658</v>
      </c>
    </row>
    <row r="4" spans="1:3">
      <c r="A4" s="4" t="s">
        <v>36</v>
      </c>
      <c r="B4" s="6" t="n">
        <v>43049261</v>
      </c>
      <c r="C4" s="6" t="n">
        <v>34121642</v>
      </c>
    </row>
    <row r="5" spans="1:3">
      <c r="A5" s="4" t="s">
        <v>659</v>
      </c>
    </row>
    <row r="6" spans="1:3">
      <c r="A6" s="3" t="s">
        <v>658</v>
      </c>
    </row>
    <row r="7" spans="1:3">
      <c r="A7" s="4" t="s">
        <v>660</v>
      </c>
      <c r="B7" s="5" t="n">
        <v>3241500</v>
      </c>
      <c r="C7" s="5" t="n">
        <v>5387200</v>
      </c>
    </row>
    <row r="8" spans="1:3">
      <c r="A8" s="4" t="s">
        <v>68</v>
      </c>
      <c r="B8" s="5" t="n">
        <v>2847255</v>
      </c>
      <c r="C8" s="5" t="n">
        <v>1516849</v>
      </c>
    </row>
    <row r="9" spans="1:3">
      <c r="A9" s="4" t="s">
        <v>661</v>
      </c>
      <c r="B9" s="5" t="n">
        <v>3773210</v>
      </c>
      <c r="C9" s="5" t="n">
        <v>3390944</v>
      </c>
    </row>
    <row r="10" spans="1:3">
      <c r="A10" s="4" t="s">
        <v>662</v>
      </c>
      <c r="C10" s="5" t="n">
        <v>11794</v>
      </c>
    </row>
    <row r="11" spans="1:3">
      <c r="A11" s="3" t="s">
        <v>663</v>
      </c>
    </row>
    <row r="12" spans="1:3">
      <c r="A12" s="4" t="s">
        <v>52</v>
      </c>
      <c r="B12" s="5" t="n">
        <v>806831336</v>
      </c>
      <c r="C12" s="5" t="n">
        <v>749618822</v>
      </c>
    </row>
    <row r="13" spans="1:3">
      <c r="A13" s="4" t="s">
        <v>53</v>
      </c>
      <c r="B13" s="5" t="n">
        <v>52100000</v>
      </c>
      <c r="C13" s="5" t="n">
        <v>105300000</v>
      </c>
    </row>
    <row r="14" spans="1:3">
      <c r="A14" s="4" t="s">
        <v>664</v>
      </c>
      <c r="B14" s="5" t="n">
        <v>949953</v>
      </c>
      <c r="C14" s="5" t="n">
        <v>821811</v>
      </c>
    </row>
    <row r="15" spans="1:3">
      <c r="A15" s="4" t="s">
        <v>665</v>
      </c>
    </row>
    <row r="16" spans="1:3">
      <c r="A16" s="3" t="s">
        <v>658</v>
      </c>
    </row>
    <row r="17" spans="1:3">
      <c r="A17" s="4" t="s">
        <v>666</v>
      </c>
      <c r="B17" s="5" t="n">
        <v>760545644</v>
      </c>
      <c r="C17" s="5" t="n">
        <v>778298606</v>
      </c>
    </row>
    <row r="18" spans="1:3">
      <c r="A18" s="3" t="s">
        <v>663</v>
      </c>
    </row>
    <row r="19" spans="1:3">
      <c r="A19" s="4" t="s">
        <v>54</v>
      </c>
      <c r="B19" s="5" t="n">
        <v>21738863</v>
      </c>
      <c r="C19" s="5" t="n">
        <v>21760829</v>
      </c>
    </row>
    <row r="20" spans="1:3">
      <c r="A20" s="4" t="s">
        <v>667</v>
      </c>
      <c r="B20" s="5" t="n">
        <v>5000000</v>
      </c>
      <c r="C20" s="5" t="n">
        <v>5000000</v>
      </c>
    </row>
    <row r="21" spans="1:3">
      <c r="A21" s="4" t="s">
        <v>668</v>
      </c>
    </row>
    <row r="22" spans="1:3">
      <c r="A22" s="3" t="s">
        <v>658</v>
      </c>
    </row>
    <row r="23" spans="1:3">
      <c r="A23" s="4" t="s">
        <v>36</v>
      </c>
      <c r="B23" s="5" t="n">
        <v>43049261</v>
      </c>
      <c r="C23" s="5" t="n">
        <v>34121642</v>
      </c>
    </row>
    <row r="24" spans="1:3">
      <c r="A24" s="4" t="s">
        <v>669</v>
      </c>
    </row>
    <row r="25" spans="1:3">
      <c r="A25" s="3" t="s">
        <v>658</v>
      </c>
    </row>
    <row r="26" spans="1:3">
      <c r="A26" s="4" t="s">
        <v>660</v>
      </c>
      <c r="B26" s="5" t="n">
        <v>3241500</v>
      </c>
      <c r="C26" s="5" t="n">
        <v>5387200</v>
      </c>
    </row>
    <row r="27" spans="1:3">
      <c r="A27" s="4" t="s">
        <v>68</v>
      </c>
      <c r="B27" s="5" t="n">
        <v>2847255</v>
      </c>
      <c r="C27" s="5" t="n">
        <v>1516849</v>
      </c>
    </row>
    <row r="28" spans="1:3">
      <c r="A28" s="4" t="s">
        <v>661</v>
      </c>
      <c r="B28" s="5" t="n">
        <v>3773210</v>
      </c>
      <c r="C28" s="5" t="n">
        <v>3390944</v>
      </c>
    </row>
    <row r="29" spans="1:3">
      <c r="A29" s="4" t="s">
        <v>662</v>
      </c>
      <c r="C29" s="5" t="n">
        <v>11850</v>
      </c>
    </row>
    <row r="30" spans="1:3">
      <c r="A30" s="3" t="s">
        <v>663</v>
      </c>
    </row>
    <row r="31" spans="1:3">
      <c r="A31" s="4" t="s">
        <v>52</v>
      </c>
      <c r="B31" s="5" t="n">
        <v>805854110</v>
      </c>
      <c r="C31" s="5" t="n">
        <v>747903071</v>
      </c>
    </row>
    <row r="32" spans="1:3">
      <c r="A32" s="4" t="s">
        <v>53</v>
      </c>
      <c r="B32" s="5" t="n">
        <v>52122885</v>
      </c>
      <c r="C32" s="5" t="n">
        <v>105325386</v>
      </c>
    </row>
    <row r="33" spans="1:3">
      <c r="A33" s="4" t="s">
        <v>664</v>
      </c>
      <c r="B33" s="5" t="n">
        <v>949953</v>
      </c>
      <c r="C33" s="5" t="n">
        <v>821811</v>
      </c>
    </row>
    <row r="34" spans="1:3">
      <c r="A34" s="4" t="s">
        <v>670</v>
      </c>
    </row>
    <row r="35" spans="1:3">
      <c r="A35" s="3" t="s">
        <v>658</v>
      </c>
    </row>
    <row r="36" spans="1:3">
      <c r="A36" s="4" t="s">
        <v>666</v>
      </c>
      <c r="B36" s="5" t="n">
        <v>762879550</v>
      </c>
      <c r="C36" s="5" t="n">
        <v>783910789</v>
      </c>
    </row>
    <row r="37" spans="1:3">
      <c r="A37" s="3" t="s">
        <v>663</v>
      </c>
    </row>
    <row r="38" spans="1:3">
      <c r="A38" s="4" t="s">
        <v>54</v>
      </c>
      <c r="B38" s="5" t="n">
        <v>21738863</v>
      </c>
      <c r="C38" s="5" t="n">
        <v>21760829</v>
      </c>
    </row>
    <row r="39" spans="1:3">
      <c r="A39" s="4" t="s">
        <v>667</v>
      </c>
      <c r="B39" s="6" t="n">
        <v>5000000</v>
      </c>
      <c r="C39"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4</v>
      </c>
      <c r="B1" s="2" t="s">
        <v>1</v>
      </c>
    </row>
    <row r="2" spans="1:6">
      <c r="B2" s="2" t="s">
        <v>2</v>
      </c>
      <c r="C2" s="2" t="s">
        <v>32</v>
      </c>
      <c r="D2" s="2" t="s">
        <v>135</v>
      </c>
      <c r="E2" s="2" t="s">
        <v>136</v>
      </c>
      <c r="F2" s="2" t="s">
        <v>76</v>
      </c>
    </row>
    <row r="3" spans="1:6">
      <c r="A3" s="4" t="s">
        <v>121</v>
      </c>
    </row>
    <row r="4" spans="1:6">
      <c r="A4" s="4" t="s">
        <v>137</v>
      </c>
      <c r="B4" s="7" t="n">
        <v>0.13</v>
      </c>
      <c r="C4" s="7" t="n">
        <v>0.13</v>
      </c>
      <c r="D4" s="7" t="n">
        <v>0.12</v>
      </c>
      <c r="E4" s="7" t="n">
        <v>0.12</v>
      </c>
      <c r="F4" s="7" t="n">
        <v>0.12</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8</v>
      </c>
      <c r="B1" s="2" t="s">
        <v>1</v>
      </c>
    </row>
    <row r="2" spans="1:3">
      <c r="B2" s="2" t="s">
        <v>2</v>
      </c>
      <c r="C2" s="2" t="s">
        <v>76</v>
      </c>
    </row>
    <row r="3" spans="1:3">
      <c r="A3" s="3" t="s">
        <v>139</v>
      </c>
    </row>
    <row r="4" spans="1:3">
      <c r="A4" s="4" t="s">
        <v>125</v>
      </c>
      <c r="B4" s="6" t="n">
        <v>2120364</v>
      </c>
      <c r="C4" s="6" t="n">
        <v>1355745</v>
      </c>
    </row>
    <row r="5" spans="1:3">
      <c r="A5" s="3" t="s">
        <v>140</v>
      </c>
    </row>
    <row r="6" spans="1:3">
      <c r="A6" s="4" t="s">
        <v>141</v>
      </c>
      <c r="B6" s="5" t="n">
        <v>116506</v>
      </c>
      <c r="C6" s="5" t="n">
        <v>-26484</v>
      </c>
    </row>
    <row r="7" spans="1:3">
      <c r="A7" s="4" t="s">
        <v>142</v>
      </c>
      <c r="B7" s="5" t="n">
        <v>476440</v>
      </c>
      <c r="C7" s="5" t="n">
        <v>331330</v>
      </c>
    </row>
    <row r="8" spans="1:3">
      <c r="A8" s="4" t="s">
        <v>143</v>
      </c>
      <c r="B8" s="5" t="n">
        <v>16798</v>
      </c>
      <c r="C8" s="4" t="s">
        <v>48</v>
      </c>
    </row>
    <row r="9" spans="1:3">
      <c r="A9" s="4" t="s">
        <v>84</v>
      </c>
      <c r="B9" s="4" t="s">
        <v>48</v>
      </c>
      <c r="C9" s="5" t="n">
        <v>225000</v>
      </c>
    </row>
    <row r="10" spans="1:3">
      <c r="A10" s="4" t="s">
        <v>90</v>
      </c>
      <c r="B10" s="5" t="n">
        <v>-250119</v>
      </c>
      <c r="C10" s="5" t="n">
        <v>-170862</v>
      </c>
    </row>
    <row r="11" spans="1:3">
      <c r="A11" s="4" t="s">
        <v>144</v>
      </c>
      <c r="B11" s="5" t="n">
        <v>-395350</v>
      </c>
      <c r="C11" s="5" t="n">
        <v>-382740</v>
      </c>
    </row>
    <row r="12" spans="1:3">
      <c r="A12" s="4" t="s">
        <v>145</v>
      </c>
      <c r="B12" s="5" t="n">
        <v>-6043</v>
      </c>
      <c r="C12" s="5" t="n">
        <v>-54910</v>
      </c>
    </row>
    <row r="13" spans="1:3">
      <c r="A13" s="4" t="s">
        <v>146</v>
      </c>
      <c r="B13" s="5" t="n">
        <v>-6069</v>
      </c>
      <c r="C13" s="4" t="s">
        <v>48</v>
      </c>
    </row>
    <row r="14" spans="1:3">
      <c r="A14" s="4" t="s">
        <v>147</v>
      </c>
      <c r="B14" s="5" t="n">
        <v>63406</v>
      </c>
      <c r="C14" s="5" t="n">
        <v>113284</v>
      </c>
    </row>
    <row r="15" spans="1:3">
      <c r="A15" s="4" t="s">
        <v>148</v>
      </c>
      <c r="B15" s="5" t="n">
        <v>169100</v>
      </c>
      <c r="C15" s="5" t="n">
        <v>123235</v>
      </c>
    </row>
    <row r="16" spans="1:3">
      <c r="A16" s="4" t="s">
        <v>149</v>
      </c>
      <c r="B16" s="5" t="n">
        <v>-306892</v>
      </c>
      <c r="C16" s="4" t="s">
        <v>48</v>
      </c>
    </row>
    <row r="17" spans="1:3">
      <c r="A17" s="4" t="s">
        <v>150</v>
      </c>
      <c r="B17" s="5" t="n">
        <v>-15877396</v>
      </c>
      <c r="C17" s="5" t="n">
        <v>-13144364</v>
      </c>
    </row>
    <row r="18" spans="1:3">
      <c r="A18" s="4" t="s">
        <v>151</v>
      </c>
      <c r="B18" s="5" t="n">
        <v>14972988</v>
      </c>
      <c r="C18" s="5" t="n">
        <v>14664665</v>
      </c>
    </row>
    <row r="19" spans="1:3">
      <c r="A19" s="4" t="s">
        <v>152</v>
      </c>
      <c r="B19" s="5" t="n">
        <v>-111186</v>
      </c>
      <c r="C19" s="5" t="n">
        <v>-112015</v>
      </c>
    </row>
    <row r="20" spans="1:3">
      <c r="A20" s="3" t="s">
        <v>153</v>
      </c>
    </row>
    <row r="21" spans="1:3">
      <c r="A21" s="4" t="s">
        <v>41</v>
      </c>
      <c r="B21" s="5" t="n">
        <v>-382266</v>
      </c>
      <c r="C21" s="5" t="n">
        <v>-76120</v>
      </c>
    </row>
    <row r="22" spans="1:3">
      <c r="A22" s="4" t="s">
        <v>42</v>
      </c>
      <c r="B22" s="5" t="n">
        <v>-1262913</v>
      </c>
      <c r="C22" s="5" t="n">
        <v>36306</v>
      </c>
    </row>
    <row r="23" spans="1:3">
      <c r="A23" s="4" t="s">
        <v>154</v>
      </c>
      <c r="B23" s="5" t="n">
        <v>-113096</v>
      </c>
      <c r="C23" s="5" t="n">
        <v>-414507</v>
      </c>
    </row>
    <row r="24" spans="1:3">
      <c r="A24" s="4" t="s">
        <v>155</v>
      </c>
      <c r="B24" s="5" t="n">
        <v>-79260</v>
      </c>
      <c r="C24" s="5" t="n">
        <v>141574</v>
      </c>
    </row>
    <row r="25" spans="1:3">
      <c r="A25" s="4" t="s">
        <v>156</v>
      </c>
      <c r="B25" s="5" t="n">
        <v>-854988</v>
      </c>
      <c r="C25" s="5" t="n">
        <v>2609137</v>
      </c>
    </row>
    <row r="26" spans="1:3">
      <c r="A26" s="3" t="s">
        <v>157</v>
      </c>
    </row>
    <row r="27" spans="1:3">
      <c r="A27" s="4" t="s">
        <v>158</v>
      </c>
      <c r="B27" s="5" t="n">
        <v>18198692</v>
      </c>
      <c r="C27" s="5" t="n">
        <v>-8457089</v>
      </c>
    </row>
    <row r="28" spans="1:3">
      <c r="A28" s="4" t="s">
        <v>159</v>
      </c>
      <c r="B28" s="5" t="n">
        <v>1433177</v>
      </c>
      <c r="C28" s="5" t="n">
        <v>1360549</v>
      </c>
    </row>
    <row r="29" spans="1:3">
      <c r="A29" s="4" t="s">
        <v>160</v>
      </c>
      <c r="B29" s="5" t="n">
        <v>736</v>
      </c>
      <c r="C29" s="5" t="n">
        <v>1360</v>
      </c>
    </row>
    <row r="30" spans="1:3">
      <c r="A30" s="4" t="s">
        <v>161</v>
      </c>
      <c r="B30" s="5" t="n">
        <v>-153664</v>
      </c>
      <c r="C30" s="5" t="n">
        <v>-1672352</v>
      </c>
    </row>
    <row r="31" spans="1:3">
      <c r="A31" s="4" t="s">
        <v>162</v>
      </c>
      <c r="B31" s="5" t="n">
        <v>-17536729</v>
      </c>
      <c r="C31" s="5" t="n">
        <v>-3777647</v>
      </c>
    </row>
    <row r="32" spans="1:3">
      <c r="A32" s="4" t="s">
        <v>163</v>
      </c>
      <c r="B32" s="5" t="n">
        <v>5057584</v>
      </c>
      <c r="C32" s="5" t="n">
        <v>565935</v>
      </c>
    </row>
    <row r="33" spans="1:3">
      <c r="A33" s="4" t="s">
        <v>164</v>
      </c>
      <c r="B33" s="5" t="n">
        <v>2145700</v>
      </c>
      <c r="C33" s="5" t="n">
        <v>413900</v>
      </c>
    </row>
    <row r="34" spans="1:3">
      <c r="A34" s="4" t="s">
        <v>165</v>
      </c>
      <c r="B34" s="5" t="n">
        <v>-3168435</v>
      </c>
      <c r="C34" s="4" t="s">
        <v>48</v>
      </c>
    </row>
    <row r="35" spans="1:3">
      <c r="A35" s="4" t="s">
        <v>166</v>
      </c>
      <c r="B35" s="5" t="n">
        <v>158230</v>
      </c>
      <c r="C35" s="5" t="n">
        <v>54910</v>
      </c>
    </row>
    <row r="36" spans="1:3">
      <c r="A36" s="4" t="s">
        <v>167</v>
      </c>
      <c r="B36" s="5" t="n">
        <v>6135291</v>
      </c>
      <c r="C36" s="5" t="n">
        <v>-11510434</v>
      </c>
    </row>
    <row r="37" spans="1:3">
      <c r="A37" s="3" t="s">
        <v>168</v>
      </c>
    </row>
    <row r="38" spans="1:3">
      <c r="A38" s="4" t="s">
        <v>169</v>
      </c>
      <c r="B38" s="5" t="n">
        <v>-580253</v>
      </c>
      <c r="C38" s="5" t="n">
        <v>-530973</v>
      </c>
    </row>
    <row r="39" spans="1:3">
      <c r="A39" s="4" t="s">
        <v>170</v>
      </c>
      <c r="B39" s="5" t="n">
        <v>48453425</v>
      </c>
      <c r="C39" s="5" t="n">
        <v>19272583</v>
      </c>
    </row>
    <row r="40" spans="1:3">
      <c r="A40" s="4" t="s">
        <v>171</v>
      </c>
      <c r="B40" s="5" t="n">
        <v>8790226</v>
      </c>
      <c r="C40" s="5" t="n">
        <v>6361616</v>
      </c>
    </row>
    <row r="41" spans="1:3">
      <c r="A41" s="4" t="s">
        <v>172</v>
      </c>
      <c r="B41" s="5" t="n">
        <v>35045000</v>
      </c>
      <c r="C41" s="5" t="n">
        <v>166250000</v>
      </c>
    </row>
    <row r="42" spans="1:3">
      <c r="A42" s="4" t="s">
        <v>173</v>
      </c>
      <c r="B42" s="5" t="n">
        <v>-88245000</v>
      </c>
      <c r="C42" s="5" t="n">
        <v>-179950000</v>
      </c>
    </row>
    <row r="43" spans="1:3">
      <c r="A43" s="4" t="s">
        <v>56</v>
      </c>
      <c r="B43" s="5" t="n">
        <v>132018</v>
      </c>
      <c r="C43" s="5" t="n">
        <v>101228</v>
      </c>
    </row>
    <row r="44" spans="1:3">
      <c r="A44" s="4" t="s">
        <v>128</v>
      </c>
      <c r="B44" s="5" t="n">
        <v>51900</v>
      </c>
      <c r="C44" s="5" t="n">
        <v>23780</v>
      </c>
    </row>
    <row r="45" spans="1:3">
      <c r="A45" s="4" t="s">
        <v>174</v>
      </c>
      <c r="B45" s="5" t="n">
        <v>3647316</v>
      </c>
      <c r="C45" s="5" t="n">
        <v>11528234</v>
      </c>
    </row>
    <row r="46" spans="1:3">
      <c r="A46" s="4" t="s">
        <v>175</v>
      </c>
      <c r="B46" s="5" t="n">
        <v>8927619</v>
      </c>
      <c r="C46" s="5" t="n">
        <v>2626937</v>
      </c>
    </row>
    <row r="47" spans="1:3">
      <c r="A47" s="4" t="s">
        <v>176</v>
      </c>
      <c r="B47" s="5" t="n">
        <v>34121642</v>
      </c>
      <c r="C47" s="5" t="n">
        <v>37406930</v>
      </c>
    </row>
    <row r="48" spans="1:3">
      <c r="A48" s="4" t="s">
        <v>177</v>
      </c>
      <c r="B48" s="6" t="n">
        <v>43049261</v>
      </c>
      <c r="C48" s="6" t="n">
        <v>400338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21:57Z</dcterms:created>
  <dcterms:modified xmlns:dcterms="http://purl.org/dc/terms/" xmlns:xsi="http://www.w3.org/2001/XMLSchema-instance" xsi:type="dcterms:W3CDTF">2019-05-09T13:21:57Z</dcterms:modified>
</cp:coreProperties>
</file>